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DESCRIPTION OF" sheetId="8" state="visible" r:id="rId8"/>
    <sheet xmlns:r="http://schemas.openxmlformats.org/officeDocument/2006/relationships" name="BASIS OF PRESENTATION AND SUMMA" sheetId="9" state="visible" r:id="rId9"/>
    <sheet xmlns:r="http://schemas.openxmlformats.org/officeDocument/2006/relationships" name="NET (LOSS) INCOME PER LIMITED P" sheetId="10" state="visible" r:id="rId10"/>
    <sheet xmlns:r="http://schemas.openxmlformats.org/officeDocument/2006/relationships" name="FINANCIAL INSTRUMENTS" sheetId="11" state="visible" r:id="rId11"/>
    <sheet xmlns:r="http://schemas.openxmlformats.org/officeDocument/2006/relationships" name="LONG-LIVED ASSETS" sheetId="12" state="visible" r:id="rId12"/>
    <sheet xmlns:r="http://schemas.openxmlformats.org/officeDocument/2006/relationships" name="LONG-TERM DEBT" sheetId="13" state="visible" r:id="rId13"/>
    <sheet xmlns:r="http://schemas.openxmlformats.org/officeDocument/2006/relationships" name="COMMITMENTS AND CONTINGENCIES" sheetId="14" state="visible" r:id="rId14"/>
    <sheet xmlns:r="http://schemas.openxmlformats.org/officeDocument/2006/relationships" name="TRANSACTIONS WITH RELATED PARTI" sheetId="15" state="visible" r:id="rId15"/>
    <sheet xmlns:r="http://schemas.openxmlformats.org/officeDocument/2006/relationships" name="PARTNERS' CAPITAL" sheetId="16" state="visible" r:id="rId16"/>
    <sheet xmlns:r="http://schemas.openxmlformats.org/officeDocument/2006/relationships" name="INCENTIVE COMPENSATION" sheetId="17" state="visible" r:id="rId17"/>
    <sheet xmlns:r="http://schemas.openxmlformats.org/officeDocument/2006/relationships" name="REVENUES" sheetId="18" state="visible" r:id="rId18"/>
    <sheet xmlns:r="http://schemas.openxmlformats.org/officeDocument/2006/relationships" name="EQUITY IN JOINT VENTURES" sheetId="19" state="visible" r:id="rId19"/>
    <sheet xmlns:r="http://schemas.openxmlformats.org/officeDocument/2006/relationships" name="CONCENTRATION OF CREDIT RISK AN" sheetId="20" state="visible" r:id="rId20"/>
    <sheet xmlns:r="http://schemas.openxmlformats.org/officeDocument/2006/relationships" name="SUBSEQUENT EVENTS" sheetId="21" state="visible" r:id="rId21"/>
    <sheet xmlns:r="http://schemas.openxmlformats.org/officeDocument/2006/relationships" name="SUPPLEMENTAL INFORMATION" sheetId="22" state="visible" r:id="rId22"/>
    <sheet xmlns:r="http://schemas.openxmlformats.org/officeDocument/2006/relationships" name="BASIS OF PRESENTATION AND SUM23" sheetId="23" state="visible" r:id="rId23"/>
    <sheet xmlns:r="http://schemas.openxmlformats.org/officeDocument/2006/relationships" name="NET (LOSS) INCOME PER LIMITED24" sheetId="24" state="visible" r:id="rId24"/>
    <sheet xmlns:r="http://schemas.openxmlformats.org/officeDocument/2006/relationships" name="FINANCIAL INSTRUMENTS (Tables)" sheetId="25" state="visible" r:id="rId25"/>
    <sheet xmlns:r="http://schemas.openxmlformats.org/officeDocument/2006/relationships" name="LONG-LIVED ASSETS (Tables)" sheetId="26" state="visible" r:id="rId26"/>
    <sheet xmlns:r="http://schemas.openxmlformats.org/officeDocument/2006/relationships" name="LONG-TERM DEBT (Tables)" sheetId="27" state="visible" r:id="rId27"/>
    <sheet xmlns:r="http://schemas.openxmlformats.org/officeDocument/2006/relationships" name="COMMITMENTS AND CONTINGENCIES (" sheetId="28" state="visible" r:id="rId28"/>
    <sheet xmlns:r="http://schemas.openxmlformats.org/officeDocument/2006/relationships" name="TRANSACTIONS WITH RELATED PAR29" sheetId="29" state="visible" r:id="rId29"/>
    <sheet xmlns:r="http://schemas.openxmlformats.org/officeDocument/2006/relationships" name="INCENTIVE COMPENSATION (Tables)" sheetId="30" state="visible" r:id="rId30"/>
    <sheet xmlns:r="http://schemas.openxmlformats.org/officeDocument/2006/relationships" name="REVENUES (Tables)" sheetId="31" state="visible" r:id="rId31"/>
    <sheet xmlns:r="http://schemas.openxmlformats.org/officeDocument/2006/relationships" name="EQUITY IN JOINT VENTURES (Table" sheetId="32" state="visible" r:id="rId32"/>
    <sheet xmlns:r="http://schemas.openxmlformats.org/officeDocument/2006/relationships" name="CONCENTRATION OF CREDIT RISK 33" sheetId="33" state="visible" r:id="rId33"/>
    <sheet xmlns:r="http://schemas.openxmlformats.org/officeDocument/2006/relationships" name="SUPPLEMENTAL INFORMATION (Table" sheetId="34" state="visible" r:id="rId34"/>
    <sheet xmlns:r="http://schemas.openxmlformats.org/officeDocument/2006/relationships" name="ORGANIZATION AND DESCRIPTION 35" sheetId="35" state="visible" r:id="rId35"/>
    <sheet xmlns:r="http://schemas.openxmlformats.org/officeDocument/2006/relationships" name="ACQUISITION (Details)" sheetId="36" state="visible" r:id="rId36"/>
    <sheet xmlns:r="http://schemas.openxmlformats.org/officeDocument/2006/relationships" name="NET (LOSS) INCOME PER LIMITED37" sheetId="37" state="visible" r:id="rId37"/>
    <sheet xmlns:r="http://schemas.openxmlformats.org/officeDocument/2006/relationships" name="NET (LOSS) INCOME PER LIMITED38" sheetId="38" state="visible" r:id="rId38"/>
    <sheet xmlns:r="http://schemas.openxmlformats.org/officeDocument/2006/relationships" name="FINANCIAL INSTRUMENTS (Details)" sheetId="39" state="visible" r:id="rId39"/>
    <sheet xmlns:r="http://schemas.openxmlformats.org/officeDocument/2006/relationships" name="FINANCIAL INSTRUMENTS (Details " sheetId="40" state="visible" r:id="rId40"/>
    <sheet xmlns:r="http://schemas.openxmlformats.org/officeDocument/2006/relationships" name="LONG-LIVED ASSETS (Details)" sheetId="41" state="visible" r:id="rId41"/>
    <sheet xmlns:r="http://schemas.openxmlformats.org/officeDocument/2006/relationships" name="LONG-TERM DEBT (Details)" sheetId="42" state="visible" r:id="rId42"/>
    <sheet xmlns:r="http://schemas.openxmlformats.org/officeDocument/2006/relationships" name="COMMITMENTS AND CONTINGENCIES43" sheetId="43" state="visible" r:id="rId43"/>
    <sheet xmlns:r="http://schemas.openxmlformats.org/officeDocument/2006/relationships" name="TRANSACTIONS WITH RELATED PAR44" sheetId="44" state="visible" r:id="rId44"/>
    <sheet xmlns:r="http://schemas.openxmlformats.org/officeDocument/2006/relationships" name="SERIES A PREFERRED UNITS (Detai" sheetId="45" state="visible" r:id="rId45"/>
    <sheet xmlns:r="http://schemas.openxmlformats.org/officeDocument/2006/relationships" name="PARTNERS' CAPITAL (Details)" sheetId="46" state="visible" r:id="rId46"/>
    <sheet xmlns:r="http://schemas.openxmlformats.org/officeDocument/2006/relationships" name="INCENTIVE COMPENSATION (Details" sheetId="47" state="visible" r:id="rId47"/>
    <sheet xmlns:r="http://schemas.openxmlformats.org/officeDocument/2006/relationships" name="REVENUES (Details)" sheetId="48" state="visible" r:id="rId48"/>
    <sheet xmlns:r="http://schemas.openxmlformats.org/officeDocument/2006/relationships" name="EQUITY IN JOINT VENTURES (Detai" sheetId="49" state="visible" r:id="rId49"/>
    <sheet xmlns:r="http://schemas.openxmlformats.org/officeDocument/2006/relationships" name="CONCENTRATION OF CREDIT RISK 50" sheetId="50" state="visible" r:id="rId50"/>
    <sheet xmlns:r="http://schemas.openxmlformats.org/officeDocument/2006/relationships" name="SUBSEQUENT EVENTS (Details) (De" sheetId="51" state="visible" r:id="rId51"/>
    <sheet xmlns:r="http://schemas.openxmlformats.org/officeDocument/2006/relationships" name="SUPPLEMENTAL INFORMATION (Detai" sheetId="52" state="visible" r:id="rId52"/>
  </sheets>
  <definedNames/>
  <calcPr calcId="124519" fullCalcOnLoad="1"/>
</workbook>
</file>

<file path=xl/sharedStrings.xml><?xml version="1.0" encoding="utf-8"?>
<sst xmlns="http://schemas.openxmlformats.org/spreadsheetml/2006/main" uniqueCount="604">
  <si>
    <t>Document and Entity Information</t>
  </si>
  <si>
    <t>6 Months Ended</t>
  </si>
  <si>
    <t>Jun. 30, 2018shares</t>
  </si>
  <si>
    <t>Entity Registrant Name</t>
  </si>
  <si>
    <t>Southcross Energy Partners, L.P.</t>
  </si>
  <si>
    <t>Entity Central Index Key</t>
  </si>
  <si>
    <t>Document Type</t>
  </si>
  <si>
    <t>10-Q</t>
  </si>
  <si>
    <t>Document Period End Date</t>
  </si>
  <si>
    <t>Jun. 30,
		2018</t>
  </si>
  <si>
    <t>Amendment Flag</t>
  </si>
  <si>
    <t>false</t>
  </si>
  <si>
    <t>Current Fiscal Year End Date</t>
  </si>
  <si>
    <t>--12-31</t>
  </si>
  <si>
    <t>Entity Current Reporting Status</t>
  </si>
  <si>
    <t>Yes</t>
  </si>
  <si>
    <t>Entity Filer Category</t>
  </si>
  <si>
    <t>Smaller Reporting Company</t>
  </si>
  <si>
    <t>Document Fiscal Year Focus</t>
  </si>
  <si>
    <t>Document Fiscal Period Focus</t>
  </si>
  <si>
    <t>Q2</t>
  </si>
  <si>
    <t>Common Units [Member]</t>
  </si>
  <si>
    <t>Entity Common Stock, Shares Outstanding</t>
  </si>
  <si>
    <t>Subordinated Units [Member]</t>
  </si>
  <si>
    <t>CONDENSED CONSOLIDATED BALANCE SHEETS - USD ($) $ in Thousands</t>
  </si>
  <si>
    <t>Jun. 30, 2018</t>
  </si>
  <si>
    <t>Dec. 31, 2017</t>
  </si>
  <si>
    <t>Current assets:</t>
  </si>
  <si>
    <t>Cash and cash equivalents</t>
  </si>
  <si>
    <t>Trade accounts receivable</t>
  </si>
  <si>
    <t>Due from Affiliate, Current</t>
  </si>
  <si>
    <t>Prepaid expenses</t>
  </si>
  <si>
    <t>Other current assets</t>
  </si>
  <si>
    <t>Total current assets</t>
  </si>
  <si>
    <t>Property, plant and equipment, net</t>
  </si>
  <si>
    <t>Investments in and Advance to Affiliates, Subsidiaries, Associates, and Joint Ventures</t>
  </si>
  <si>
    <t>Other assets</t>
  </si>
  <si>
    <t>Total assets</t>
  </si>
  <si>
    <t>Current liabilities:</t>
  </si>
  <si>
    <t>Accounts payable and accrued liabilities</t>
  </si>
  <si>
    <t>Due to Affiliate, Current</t>
  </si>
  <si>
    <t>Other Long-term Debt, Current</t>
  </si>
  <si>
    <t>Other current liabilities</t>
  </si>
  <si>
    <t>Total current liabilities</t>
  </si>
  <si>
    <t>Long-term Debt, Excluding Current Maturities</t>
  </si>
  <si>
    <t>Other non-current liabilities</t>
  </si>
  <si>
    <t>Total liabilities</t>
  </si>
  <si>
    <t>Partners' capital:</t>
  </si>
  <si>
    <t>Total partners' capital</t>
  </si>
  <si>
    <t>Liabilities, preferred units, and partners' capital:</t>
  </si>
  <si>
    <t>Total liabilities, preferred units and partners' capital</t>
  </si>
  <si>
    <t>Limited Partner, units authorized</t>
  </si>
  <si>
    <t>Class B Convertible Units [Member]</t>
  </si>
  <si>
    <t>General Partner interest [Member]</t>
  </si>
  <si>
    <t>General Partner interest</t>
  </si>
  <si>
    <t>CONDENSED CONSOLIDATED BALANCE SHEETS (Parenthetical) - shares</t>
  </si>
  <si>
    <t>12 Months Ended</t>
  </si>
  <si>
    <t>Mar. 31, 2018</t>
  </si>
  <si>
    <t>Limited Partner, units issued</t>
  </si>
  <si>
    <t>Limited Partner, units outstanding</t>
  </si>
  <si>
    <t>Preferred units issued</t>
  </si>
  <si>
    <t>Temporary Equity, Shares Outstanding</t>
  </si>
  <si>
    <t>Class B Convertible Units [Member] | Class B Convertible Units [Member]</t>
  </si>
  <si>
    <t>Conversion of Stock, Shares Issued</t>
  </si>
  <si>
    <t>CONDENSED CONSOLIDATED STATEMENTS OF OPERATIONS - USD ($) shares in Thousands, $ in Thousands</t>
  </si>
  <si>
    <t>3 Months Ended</t>
  </si>
  <si>
    <t>Jun. 30, 2017</t>
  </si>
  <si>
    <t>Revenues</t>
  </si>
  <si>
    <t>Revenue from Related Parties</t>
  </si>
  <si>
    <t>Total revenues (Note 10)</t>
  </si>
  <si>
    <t>Expenses:</t>
  </si>
  <si>
    <t>Cost of natural gas and liquids sold</t>
  </si>
  <si>
    <t>Operations and maintenance</t>
  </si>
  <si>
    <t>Depreciation and amortization</t>
  </si>
  <si>
    <t>General and administrative</t>
  </si>
  <si>
    <t>Asset Impairment Charges</t>
  </si>
  <si>
    <t>Loss (gain) on sale of assets, net</t>
  </si>
  <si>
    <t>Total expenses</t>
  </si>
  <si>
    <t>Loss from operations</t>
  </si>
  <si>
    <t>Income (Loss) from Equity Method Investments</t>
  </si>
  <si>
    <t>Interest expense</t>
  </si>
  <si>
    <t>Other Cost and Expense, Operating</t>
  </si>
  <si>
    <t>Loss before income tax benefit (expense)</t>
  </si>
  <si>
    <t>Income tax benefit (expense)</t>
  </si>
  <si>
    <t>Net loss</t>
  </si>
  <si>
    <t>General partner unit in-kind distribution</t>
  </si>
  <si>
    <t>Net loss attributable to partners</t>
  </si>
  <si>
    <t>Earnings per unit and distributions declared</t>
  </si>
  <si>
    <t>Net loss allocated to limited partner, basic and diluted</t>
  </si>
  <si>
    <t>Gain on insurance proceeds</t>
  </si>
  <si>
    <t>General Partner [Member]</t>
  </si>
  <si>
    <t>Common Limited Partners [Member]</t>
  </si>
  <si>
    <t>Weighted average number of limited partner units outstanding, basic and diluted</t>
  </si>
  <si>
    <t>Basic and diluted loss per unit (in dollars per unit)</t>
  </si>
  <si>
    <t>Subordinated Limited Partners [Member]</t>
  </si>
  <si>
    <t>CONDENSED CONSOLIDATED STATEMENTS OF COMPREHENSIVE INCOME (LOSS) - USD ($) $ in Thousands</t>
  </si>
  <si>
    <t>Statement of Comprehensive Income [Abstract]</t>
  </si>
  <si>
    <t>CONDENSED CONSOLIDATED STATEMENTS OF CASH FLOWS - USD ($) $ in Thousands</t>
  </si>
  <si>
    <t>Proceeds from Issuance of Unsecured Debt</t>
  </si>
  <si>
    <t>Cash flows from operating activities:</t>
  </si>
  <si>
    <t>Unit-based compensation</t>
  </si>
  <si>
    <t>Other Noncash Expense</t>
  </si>
  <si>
    <t>Gain (Loss) on Sale of Assets and Asset Impairment Charges</t>
  </si>
  <si>
    <t>Unrealized gain on financial instruments</t>
  </si>
  <si>
    <t>Income (Loss) from Equity Method Investments, Net of Dividends or Distributions</t>
  </si>
  <si>
    <t>Other Operating Activities, Cash Flow Statement</t>
  </si>
  <si>
    <t>Changes in operating assets and liabilities:</t>
  </si>
  <si>
    <t>Increase (Decrease) in Prepaid Expense and Other Assets</t>
  </si>
  <si>
    <t>Increase (Decrease) in Other Noncurrent Assets</t>
  </si>
  <si>
    <t>Increase (Decrease) in Accounts Payable and Accrued Liabilities</t>
  </si>
  <si>
    <t>Increase (Decrease) in Other Operating Liabilities</t>
  </si>
  <si>
    <t>Net Cash Provided by (Used in) Operating Activities</t>
  </si>
  <si>
    <t>Net cash provided by operating activities</t>
  </si>
  <si>
    <t>Capital expenditures</t>
  </si>
  <si>
    <t>Proceeds from Contribution in Aid of Construction</t>
  </si>
  <si>
    <t>Insurance proceeds from property damage claims, net of expenditures</t>
  </si>
  <si>
    <t>Payments to Repair Property, Plant and Equipment, Less Insurance Proceeds</t>
  </si>
  <si>
    <t>Net proceeds from sales of assets</t>
  </si>
  <si>
    <t>Investment contributions to joint venture investments</t>
  </si>
  <si>
    <t>Net cash used in investing activities</t>
  </si>
  <si>
    <t>Net Cash Provided by (Used in) Financing Activities, Continuing Operations [Abstract]</t>
  </si>
  <si>
    <t>Repayments of Long-term Lines of Credit</t>
  </si>
  <si>
    <t>Repayments of Long-term Debt</t>
  </si>
  <si>
    <t>Borrowings under our credit facility</t>
  </si>
  <si>
    <t>Financing costs</t>
  </si>
  <si>
    <t>Payments Related to Tax Withholding for Share-based Compensation</t>
  </si>
  <si>
    <t>Net Cash Provided by (Used in) Financing Activities</t>
  </si>
  <si>
    <t>Net decrease in cash and cash equivalents</t>
  </si>
  <si>
    <t>Cash and cash equivalents — Beginning of period</t>
  </si>
  <si>
    <t>Cash and cash equivalents — End of period</t>
  </si>
  <si>
    <t>CONDENSED CONSOLIDATED STATEMENTS OF CHANGES IN PARTNERS' CAPITAL - USD ($) $ in Thousands</t>
  </si>
  <si>
    <t>Total</t>
  </si>
  <si>
    <t>Common</t>
  </si>
  <si>
    <t>CommonClass B Convertible Units [Member]</t>
  </si>
  <si>
    <t>Class B Convertible Units [Member]Class B Convertible Units [Member]</t>
  </si>
  <si>
    <t>Subordinated</t>
  </si>
  <si>
    <t>SubordinatedClass B Convertible Units [Member]</t>
  </si>
  <si>
    <t>SubordinatedSubordinated Units [Member]</t>
  </si>
  <si>
    <t>General Partner [Member]Class B Convertible Units [Member]</t>
  </si>
  <si>
    <t>Common Units [Member]Common</t>
  </si>
  <si>
    <t>Increase (Decrease) in Shareholders' Equity</t>
  </si>
  <si>
    <t>Payments of Stock Issuance Costs</t>
  </si>
  <si>
    <t>Series A convertible preferred unit in-kind distribution and fair value adjustment</t>
  </si>
  <si>
    <t>Class B Convertible unit in-kind distribution</t>
  </si>
  <si>
    <t>Retention bonus funded by Holdings</t>
  </si>
  <si>
    <t>Partners' Capital Account, Unit-based Compensation</t>
  </si>
  <si>
    <t>Equity contribution from Holdings</t>
  </si>
  <si>
    <t>ORGANIZATION AND DESCRIPTION OF BUSINESS</t>
  </si>
  <si>
    <t>Organization, Consolidation and Presentation of Financial Statements [Abstract]</t>
  </si>
  <si>
    <t>ORGANIZATION AND DESCRIPTION OF BUSINESS Organization Southcross Energy Partners, L.P. (the "Partnership," "Southcross," "we," "our" or "us") is a Delaware limited partnership formed in April 2012. Our common units are listed on the New York Stock Exchange under the symbol “SXE.” We are a master limited partnership, headquartered in Dallas, Texas, that provides natural gas gathering, processing, treating, compression and transportation services and access to NGL fractionation and transportation services. We also source, purchase, transport and sell natural gas and NGLs. Our assets are located in South Texas, Mississippi and Alabama and include two gas processing plants, one fractionation facility, one treating facility and gathering and transportation pipelines. Southcross Holdings LP, a Delaware limited partnership (“Holdings”), indirectly owns 100% of Southcross Energy Partners GP, LLC, a Delaware limited liability company and our General Partner (“General Partner”) (and therefore controls us), all of our subordinated and Class B convertible units and 54.5% of our common units. Our General Partner owns an approximate 2.0% interest in us and all of our incentive distribution rights. EIG Global Energy Partners, LLC (“EIG”) and Tailwater Capital LLC (“Tailwater”) (collectively, the “Sponsors”) each indirectly own approximately one-third of Holdings, and a group of consolidated lenders under Holdings' term loan (the "Lenders") own the remaining one-third of Holdings. Termination of AMID Transactions On July 29, 2018, we terminated the Agreement and Plan of Merger, dated October 31, 2017, by and among us, our General Partner, American Midstream Partners, LP, a Delaware limited partnership (“AMID”), American Midstream GP, LLC, a Delaware limited liability company and the general partner of AMID (“AMID GP”), and Cherokee Merger Sub LLC, a Delaware limited liability company and wholly owned subsidiary of AMID (“Merger Sub”) as amended by that certain Amendment No. 1 to Merger Agreement, dated as of June 1, 2018, by and among us, our General Partner, AMID, AMID GP and Merger Sub (as amended, the “Merger Agreement”), as a result of the merger contemplated by the Merger Agreement not being completed on or prior to June 15, 2018. As previously disclosed, under the Merger Agreement, we were to merge with and into Merger Sub, with the Partnership surviving the merger as a wholly owned subsidiary of AMID. Simultaneously, on July 29, 2018, Holdings terminated the Contribution Agreement, dated October 31, 2017, by and among Holdings, AMID and AMID GP, as amended by that certain Amendment No. 1 to Contribution Agreement, dated as of June 1, 2018, by and among Holdings, AMID and AMID GP (as amended, the “Contribution Agreement”), as result of the transactions contemplated by the Contribution Agreement not being completed on or prior to June 15, 2018 due to AMID’s Funding Failure (as defined in the Contribution Agreement). Pursuant to the terms of the Contribution Agreement, AMID was obligated to pay Holdings a fee of $17 million as a result of such termination. On August 1, 2018, AMID paid the $17 million termination fee, of which approximately $4 million will be used to reimburse the Partnership’s transaction costs. Letter Agreement. In connection with the Merger Agreement and Contribution Agreement, Holdings and the Partnership entered into a Letter Agreement (the “Letter Agreement”) providing that Holdings will reimburse the Partnership for all fees or expenses of the Partnership in connection with the Merger Agreement including (i) any fees or expenses of counsel, accountants, investment bankers and consultants retained by the Partnership or the conflicts committee of the Partnership, and (ii) the payment of any termination fee or the reimbursement of any AMID expense, in each case, if the Merger has not closed and (a) the Merger Agreement is terminated because the Contribution Agreement has been terminated under certain specified circumstances, including if the Contribution Agreement is terminated in a manner that results in Holdings being entitled to receive the termination fee, or (b) the Merger Agreement is terminated without the prior approval of the conflicts committee of the Partnership under certain specified circumstances. A portion of the termination fee referenced above will be used to reimburse the Partnership’s transaction costs. Liquidity Consideration Our future cash flow may be materially adversely affected if the natural gas and NGL volumes connected to our systems decline. The majority of our revenue is derived from fixed-fee and fixed-spread contracts, which have limited direct exposure to commodity price levels since we are paid based on the volumes of natural gas that we gather, process, treat, compress and transport and the volumes of NGLs we fractionate and transport, rather than being paid based on the value of the underlying natural gas or NGLs. In addition, a portion of our contract portfolio contains minimum volume commitment arrangements. The majority of our volumes are dependent upon the level of producer drilling activity and our success in connecting volumes to our systems. We remain focused on our efforts to improve future liquidity, and continue our cost-saving efforts to lower our operating and general and administrative cost structure. Additionally, we intend to capitalize on the improving commercial environment in our key operating areas as we pursue various strategic options to improve our balance sheet. On December 29, 2016, we entered into the fifth amendment (the “Fifth Amendment”) to the Third Amended and Restated Revolving Credit Agreement with Wells Fargo, N.A., UBS Securities LLC, Barclays Bank PLC and a syndicate of lenders (the "Third A&amp;R Revolving Credit Agreement"), pursuant to which, (i) the total aggregate commitments under the Third A&amp;R Revolving Credit Agreement were reduced from $200 million to $120 million (then further reduced to $115 million on December 31, 2018) and the sublimit for letters of credit also was reduced from $75 million to $50 million (total aggregate commitments will be periodically further reduced through December 31, 2018); (ii) the Consolidated Total Leverage Ratio and Consolidated Senior Secured Leverage Ratio (each as defined in the Fifth Amendment) financial covenants were suspended until the quarter ending March 31, 2019; and (iii) the Consolidated Interest Coverage Ratio (as defined in the Fifth Amendment) financial covenant requirement was reduced from 2.50 to 1.00 to 1.50 to 1.00 for all periods ending on or prior to December 31, 2018 (the “Ratio Compliance Date”). Prior to the Ratio Compliance Date, we are required to maintain minimum levels of Consolidated EBITDA (as defined in the Fifth Amendment) on a quarterly basis and are subject to certain covenants and restrictions related to liquidity and capital expenditures. See Note 5. In connection with the execution of the Fifth Amendment, on December 29, 2016, the Partnership entered into (i) an Investment Agreement (the "Investment Agreement") with Holdings and Wells Fargo Bank, N.A., (ii) a Backstop Agreement (the "Backstop Agreement") with Holdings, Wells Fargo Bank, N.A. and the Sponsors and (iii) a First Amendment to Equity Cure Contribution Agreement (the "Equity Cure Contribution Amendment") with Holdings. Pursuant to the Equity Cure Contribution Amendment, on December 29, 2016, Holdings contributed $17.0 million to us in exchange for 11,486,486 common units. The proceeds of the $17.0 million contribution were used to pay down the outstanding balance under the Third A&amp;R Revolving Credit Agreement and for general corporate purposes. In addition, on January 2, 2018, we notified Holdings that a Full Investment Trigger (as defined in the Investment Agreement) occurred on December 31, 2017. Pursuant to the Backstop Agreement, on January 2, 2018, Holdings delivered a Backstop Demand (as defined in the Investment Agreement) for each Sponsor to fund their respective pro rata portions of the Sponsor Shortfall Amount (as defined in the Investment Agreement) of $15.0 million in accordance with the Backstop Agreement. As consideration for the amount provided directly to us by the Sponsors pursuant to the Backstop Agreement, we issued to the Sponsors senior unsecured notes of the Partnership in an aggregate principal amount of $15.0 million (each, an "Investment Note" and collectively, the “Investment Notes”). The Investment Notes mature on November 5, 2019 and bear interest at a rate of 12.5% per annum. Interest on the Investment Notes shall be paid in kind (other than with respect to interest payable (i) on or after the maturity date, (ii) in connection with prepayment, or (iii) upon acceleration of the Investment Note, which shall be payable in cash); provided that all interest shall be payable in cash on or after December 31, 2018. The Investment Notes are the unsecured obligation of the Partnership subordinate in right of payment to any of our secured obligations under the Third A&amp;R Revolving Credit Agreement. On August 10, 2018, we entered into the sixth amendment (the “Sixth Amendment”) to the Third A&amp;R Revolving Credit Agreement which, among other things, reduced the Consolidated Interest Coverage Ratio from 1.50 to 1.00 to 1.25 to 1.00 for the period ending on June 30, 2018. See Note 5. We continue to face a challenging corporate capital structure with substantial financial leverage and we remain focused on our overall profitability, including managing Partnership-wide, cost-savings initiatives. During management's ongoing assessment of the Partnership's financial forecast, the board of directors of Southcross Holdings GP, LLC (the “Holdings GP Board”) and the board of directors of our General Partner (the “SXE GP Board”), together with our management, determined that in our current corporate capital structure and absent continued access to equity cures from our Sponsors or a significant equity infusion from a third party, which the Partnership may not be able to obtain, or absent additional amendments to its Third A&amp;R Revolving Credit Agreement (which is due August 4, 2019) or waivers of the March 31, 2019 requirement to comply with the Consolidated Total Leverage Ratio (as defined in the Fifth Amendment) and Consolidated Interest Coverage Ratio (as defined in the Sixth Amendment), the Partnership is not expected to be able to comply with such financial covenants in the next twelve months, which will trigger an event of default under the Senior Credit Facilities (as defined and discussed in Note 5). As a result of the Partnership’s expected inability to comply with its financial covenants twelve months from the issuance of this Form 10-Q, together with the maturity date of the Third A&amp;R Revolving Credit Agreement being in less than twelve months, management has determined that there are conditions and events that raise substantial doubt about the Partnership’s ability to continue as a going concern. If we do not comply with the applicable covenants or if our independent registered public accounting firm reports in a subsequent audit report the existence of substantial doubt regarding our ability to continue as a going concern, then an event of default under the Senior Credit Facilities would occur which would trigger a cross default of Southcross Holdings Borrowers’ credit facilities. Such events of default, if not cured, would allow the lenders under each of these borrowing arrangements to accelerate the maturity of the debt, making it due and payable immediately and for which the Partnership does not have sufficient funds to repay upon an event of default or upon maturity. Management plans to pursue all reasonable options to generate liquidity and maintain compliance with the Partnership’s financial covenants and other commitments including refinancing its indebtedness and negotiating with its lenders for more favorable terms. Management cannot reasonably assure that it will be effective in implementing any such strategy, and consequently, has concluded that substantial doubt exists regarding SXE’s ability to continue as a going concern.</t>
  </si>
  <si>
    <t>BASIS OF PRESENTATION AND SUMMARY OF SIGNIFICANT ACCOUNTING POLICIES</t>
  </si>
  <si>
    <t>Accounting Policies [Abstract]</t>
  </si>
  <si>
    <t>Basis of Presentation We prepared this report under the rules and regulations of the Securities Exchange Commission (the “SEC”) and in accordance with accounting principles generally accepted in the United States of America (“GAAP”) for interim financial statements. Accordingly, these condensed consolidated financial statements do not include all of the disclosures required by GAAP and should be read in conjunction with our 2017 Annual Report on Form 10-K (“ 2017 Annual Report on Form 10-K”). The condensed consolidated financial statements as of June 30, 2018 and December 31, 2017 , and for the three and six months ended June 30, 2018 and 2017 , are unaudited and have been prepared on the same basis as the audited financial statements included in our 2017 Annual Report on Form 10-K. However, on January 1, 2018, the Partnership adopted Accounting Standards Update (“ASU”) No. 2014-09, Revenue from Contracts with Customers (Topic 606) (“ASC 606”), using the modified retrospective method. Accordingly, our condensed consolidated financial statements for the three and six months ended June 30, 2018 have been prepared in accordance with the updated accounting principles under the new standard. Adjustments (consisting of normal recurring adjustments) necessary for a fair presentation of the results of operations and financial position have been included herein. All intercompany accounts and transactions have been eliminated in the preparation of the accompanying condensed consolidated financial statements. The accompanying unaudited condensed consolidated financial statements were prepared in conformity with GAAP, which requires management to make various estimates and assumptions that may affect the amounts of assets and liabilities, disclosures of contingent assets and liabilities at the date of the condensed consolidated financial statements and the reported amounts of revenues and expenses during the applicable period. Actual results may differ from those estimates. Information for interim periods may not be indicative of our operating results for the entire year. We evaluate events that occur after the balance sheet date, but before the financial statements are issued, for potential recognition or disclosure. Based on the evaluation, we determined that there were no material subsequent events for recognition or disclosure other than those disclosed in this report. See Note 13. Segments Our chief operating decision-maker is our Acting Chief Executive Officer who reviews financial information presented on a consolidated basis in order to assess our performance and make decisions about resource allocations. There are no segment managers who are held accountable by the chief operating decision-maker, or anyone else, for operations, operating results and planning for levels or components below the consolidated unit level. Accordingly, we have determined that we have one reportable segment. Significant Accounting Policies During the six months ended June 30, 2018 , the Partnership adopted ASC 606. As a result, there was a change to our significant accounting policies described in Note 1 of our 2017 Annual Report on Form 10-K, as described below. On December 22, 2017, the Tax Cuts and Jobs Act was signed into law and made significant changes to the U.S. Internal Revenue Code. Such changes include a reduction in the corporate and individual tax rates and limitations on certain deductions and credits, among other changes. These changes will not have a material impact to our ongoing business operations. Adopted Accounting Pronouncements In May 2014, the Financial Accounting Standards Board (“FASB”) issued ASC 606, which is a comprehensive new revenue recognition standard that superseded substantially all existing revenue recognition guidance under GAAP. The standard's core principle is that a company will recognize revenue when it transfers promised goods or services to customers and in an amount that reflects the consideration to which the company expects to be entitled in exchange for those goods or services. Since 2014, the FASB has issued a series of accounting pronouncements that update the identifying performance obligations and licensing implementation guidance. The Partnership implemented ASC 606 effective on January 1, 2018, applying ASC 606 to customer contracts which were not completed as of the effective date, using the modified retrospective method of adoption. As a result, we anticipate the timing of our revenue to remain the same with respect to the majority of our contracts. Under the new standard, we identified certain natural gas purchase contracts that contained fees which were previously recognized as revenue for services provided to producers. Beginning on January 1, 2018, the fee revenue which previously was presented within revenue is now presented within the costs of natural gas and liquids sold line item within the condensed consolidated statement of operations. We also have certain natural gas sales contracts with customers whereby the customers provide certain aid-in-construction capital expenditure payments to us to construct pipelines on our operating assets which we own and operate. We previously accounted for these arrangements as a reduction to property, plant and equipment. Under the new standard, we reclassified these payments as deferred revenue on our condensed consolidated balance sheets at January 1, 2018, which resulted in a $2.7 million cumulative effect of accounting change being recorded to increase property, plant and equipment. The deferred revenue will be amortized over five years, the expected length of the contract. Recent Accounting Pronouncements Accounting standard-setting organizations frequently issue new or revised accounting pronouncements. We review and evaluate new pronouncements and existing pronouncements to determine their impact, if any, on our condensed consolidated financial statements. We are evaluating the impact of each pronouncement on our condensed consolidated financial statements. In February 2016, the FASB issued a pronouncement amending disclosure and presentation requirements for lessees and lessors on the face of the balance sheet. The pronouncement states that a lessee should recognize a liability to make lease payments and a right-of-use asset representing its right to use the underlying asset for the lease term. When measuring assets and liabilities arising from a lease, a lessee (and a lessor) should include payments to be made in optional periods only if the lessee is reasonably certain to exercise an option to extend the lease or not to exercise an option to terminate the lease. Similarly, optional payments to purchase the underlying asset should be included in the measurement of lease assets and lease liabilities only if the lessee is reasonably certain to exercise that purchase option. In addition, also consistent with the previous leases guidance, a lessee (and a lessor) should exclude most variable lease payments in measuring lease assets and lease liabilities, other than those that depend on an index or a rate or are in substance fixed payments. In January 2018, the FASB issued an updated accounting pronouncement which permits an entity to elect an optional transition practical expedient to not evaluate land easements that exist or expired before the entity’s adoption of the new leasing standard and that were not previously accounted for as leases. We are currently evaluating our lease agreements and developing our implementation plan. The lease pronouncement will become effective beginning in 2019.</t>
  </si>
  <si>
    <t>NET (LOSS) INCOME PER LIMITED PARTNER UNIT AND DISTRIBUTIONS</t>
  </si>
  <si>
    <t>Earnings Per Share [Abstract]</t>
  </si>
  <si>
    <t>NET LOSS PER LIMITED PARTNER UNIT AND DISTRIBUTIONS</t>
  </si>
  <si>
    <t>NET LOSS PER LIMITED PARTNER UNIT AND DISTRIBUTIONS Net Loss Per Limited Partner Unit The following is a reconciliation of net loss attributable to limited partners and the limited partner units used in the basic and diluted earnings per unit calculations for the three and six months ended June 30, 2018 and 2017 (in thousands, except unit and per unit data): Three Months Ended June 30, Six Months Ended June 30, 2018 2017 2018 2017 Net loss $ (17,908 ) $ (15,870 ) $ (34,745 ) $ (31,253 ) General partner unit in-kind distribution (11 ) (22 ) (22 ) (30 ) Net loss attributable to partners $ (17,919 ) $ (15,892 ) $ (34,767 ) $ (31,283 ) General partner's interest (1) $ (368 ) $ (329 ) $ (716 ) $ (654 ) Class B Convertible limited partner interest (1) (4,147 ) (3,489 ) (7,996 ) (6,823 ) Limited partners' interest (1) Common $ (10,714 ) $ (9,648 ) $ (20,826 ) $ (19,020 ) Subordinated (2,690 ) (2,426 ) (5,229 ) (4,786 ) (1) General Partner's and limited partners’ interests are calculated based on the allocation of net losses for the period, net of the General Partner unit in-kind distributions. The Class B Convertible Unit interest is calculated based on the allocation of only net losses for the period. Three Months Ended June 30, Six Months Ended June 30, Common Units 2018 2017 2018 2017 Interest in net loss $ (10,714 ) $ (9,648 ) $ (20,826 ) $ (19,020 ) Effect of dilutive units - numerator (1) — — — — Dilutive interest in net loss $ (10,714 ) $ (9,648 ) $ (20,826 ) $ (19,020 ) Weighted-average units - basic 48,636,517 48,538,451 48,631,546 48,530,028 Effect of dilutive units - denominator (1) — — — — Weighted-average units - dilutive 48,636,517 48,538,451 48,631,546 48,530,028 Basic and diluted net loss per common unit $ (0.22 ) $ (0.20 ) $ (0.43 ) $ (0.39 ) Three Months Ended June 30, Six Months Ended June 30, Subordinated Units 2018 2017 2018 2017 Interest in net loss $ (2,690 ) $ (2,426 ) $ (5,229 ) $ (4,786 ) Effect of dilutive units - numerator (1) — — — — Dilutive interest in net loss $ (2,690 ) $ (2,426 ) $ (5,229 ) $ (4,786 ) Weighted-average units - basic 12,213,713 12,213,713 12,213,713 12,213,713 Effect of dilutive units - denominator (1) — — — — Weighted-average units - dilutive 12,213,713 12,213,713 12,213,713 12,213,713 Basic and diluted net loss per subordinated unit $ (0.22 ) $ (0.20 ) $ (0.43 ) $ (0.39 ) (1) Because we had a net loss for all periods for common units and the subordinated units, the effect of the dilutive units would be anti-dilutive to the per unit calculation. Therefore, the weighted average units outstanding are the same for basic and dilutive net loss per unit for those periods. The weighted average units that were not included in the computation of diluted per unit amounts were 77,572 and 398,673 unvested awards granted under the LTIP for the three months ended June 30, 2018 and 2017, respectively. The weighted average units that were not included in the computation of diluted per unit amounts were 231,525 and 159,509 unvested awards granted under the LTIP for the six months ended June 30, 2018 and 2017, respectively. Our calculation of the number of weighted-average units outstanding includes the common units that have been awarded to our directors that are deferred under our Non-Employee Director Deferred Compensation Plan (the “Plan”). In connection with the execution of the Merger Agreement, the SXE GP Board approved an amendment (the “Amendment”) to the Plan whereby, the Partnership would terminate the Plan and liquidate the sole participant’s account within 30 days prior to the closing of the Merger pursuant to the terms of the Merger Agreement. Due to the termination of the Merger Agreement, the Amendment is null and void. Cash Distributions Our agreement of limited partnership (as amended and restated, the “Partnership Agreement”), requires that within 45 days after the end of each quarter, we distribute all of our available cash to unitholders of record on the applicable record date, as determined by our General Partner. There is no guarantee that we will pay the minimum quarterly distribution on our units in any quarter. Beginning with the third quarter of 2014, until such time that we have a distributable cash flow divided by cash distributions ratio (“Distributable Cash Flow Ratio”) of at least 1.0 , Holdings, the indirect holder of all of our subordinated units, waived the right to receive distributions on any subordinated units that would cause the Distributable Cash Flow Ratio to be less than 1.0 . More importantly, the First Amendment (as defined in Note 5) imposed additional restrictions on our ability to declare and pay quarterly cash distributions with respect to our subordinated units. Additionally, we are restricted under the Fifth Amendment from paying a distribution with respect to our common units until our Consolidated Total Leverage Ratio is below 5.0 . See Note 5. The SXE GP Board suspended paying a quarterly distribution with respect to the fourth quarter of 2015, every quarter of 2016 and 2017 and the first and second quarter of 2018 to conserve any excess cash for the operation of our business. The SXE GP Board and our management believe this suspension to be in the best interest of our unitholders and will continue to evaluate our ability to reinstate the distribution in future periods. More importantly, we are restricted under the terms of the Fifth Amendment from paying a distribution until our Consolidated Total Leverage Ratio is below 5.0 . Paid In-Kind Distributions Class B Convertible Units. As of June 30, 2018 , the Class B Convertible Units consisted of 18,982,577 of such units including the additional Class B Convertible Units issued in-kind as a distribution (“Class B PIK Units”). The Class B Convertible Units are not participating securities for purposes of the earnings per unit calculation. Commencing with the quarter ended September 30, 2014 and until converted, as long as certain requirements are met, the holders of the Class B Convertible Units will receive quarterly distributions in an amount equal to $0.3257 per unit. These distributions will be paid quarterly in Class B PIK Units within 45 days after the end of each quarter. Our General Partner was entitled, and has exercised its right, to retain its 2.0% general partner interest in us in connection with the original issuance of the Class B Convertible Units. In connection with future distributions of Class B PIK Units, the General Partner is entitled to a corresponding distribution to maintain its 2.0% general partner interest in us. The Class B Convertible Units have the same rights, preferences and privileges, and are subject to the same duties and obligations, as our common units, with certain exceptions. See Note 7. The following table represents the Class B PIK unit distribution paid on the Class B Convertible Units for the periods ended December 31, 2017 and June 30, 2018 (in thousands, except per unit and in-kind distribution units): Payment Date Attributable to the Quarter Ended Per Unit Distribution In-Kind Class B Convertible Unit In-Kind Class B Convertible Distributions (1) In-Kind Unit to General Partner In-Kind General Partner Distribution Value (1) 2018 August 13, 2018 June 30, 2018 $ 0.3257 $ 332,220 $ 515 $ 6,780 $ 11 May 3, 2018 March 31, 2018 0.3257 326,506 532 6,663 11 2017 February 9, 2018 December 31, 2017 $ 0.3257 320,890 $ 542 6,549 $ 11 November 11, 2017 September 30, 2017 0.3257 315,370 741 6,436 15 August 11, 2017 June 30, 2017 0.3257 309,946 983 6,325 20 May 11, 2017 March 31, 2017 0.3257 304,615 1,060 6,216 22 (1) The fair value was calculated as required, based on the common unit price at the quarter end date for the period attributable to the distribution, multiplied by the number of units distributed.</t>
  </si>
  <si>
    <t>FINANCIAL INSTRUMENTS</t>
  </si>
  <si>
    <t>Investments, All Other Investments [Abstract]</t>
  </si>
  <si>
    <t>FINANCIAL INSTRUMENTS Fair Value Measurements We apply recurring fair value measurements to our financial assets and liabilities. In estimating fair value, we generally use a market approach and incorporate assumptions that market participants would use in pricing the asset or liability, including assumptions about risk and/or the risks inherent in the inputs to the valuation techniques. The fair value measurement inputs we use vary from readily observable inputs that represent market data obtained from independent sources to unobservable inputs that reflect our own market assumptions that cannot be validated through external pricing sources. Based on the observability of the inputs used in the valuation techniques, the financial assets and liabilities carried at fair value in the financial statements are classified as follows: • Level 1—Represents unadjusted quoted market prices in active markets for identical assets or liabilities that are accessible at the measurement date. This category primarily includes our cash and cash equivalents. • Level 2—Represents quoted market prices for similar assets or liabilities in active markets, quoted market prices in markets that are not active or other inputs that are observable or can be corroborated by observable market data. This category primarily includes variable rate debt, over-the-counter swap contracts based upon natural gas price indices and interest rate derivative transactions. • Level 3—Represents derivative instruments whose fair value is estimated based on internally developed models and methodologies utilizing significant inputs that are generally less readily observable from market sources. We do not have financial assets and liabilities classified as Level 3. In certain cases, the inputs used to measure fair value may fall into different levels of the fair value hierarchy. In such cases, the level in the fair value hierarchy must be determined based on the lowest level input that is significant to the fair value measurement. An assessment of the significance of a particular input to the fair value measurement in its entirety requires judgment and consideration of factors specific to the asset or liability. The carrying amounts of cash and cash equivalents, accounts receivable and accounts payable represent fair values based on the short-term nature of these instruments. The fair value of our Credit Facility (defined in Note 5) approximates its carrying amount due primarily to the variable nature of the interest rate of the instrument and is considered a Level 2 fair value measurement. As of June 30, 2018, the fair value of our term loan was $407.7 million and the fair value of the Investment Notes (defined in Note 5) was $15.0 million , based on recent trading levels and are considered Level 2 fair value instruments. Derivative Financial Instruments Interest Rate Derivative Transactions We enter into interest rate cap contracts to limit our London Interbank Offered Rate (“LIBOR”) based interest rate risk on the portion of debt hedged at the contracted cap rate. Our interest rate cap position was as follows (in thousands): Estimated Fair Value Notional Amount Cap Rate Effective Date Maturity Date June 30, 2018 40,000 3.000 % December 31, 2016 July 1, 2018 — 40,000 3.000 % December 31, 2016 January 1, 2019 — 60,000 3.000 % June 30, 2017 June 30, 2019 3 175,000 4.000 % June 30, 2018 June 30, 2019 — $ 3 These interest rate derivatives are not designated as cash flow hedging instruments for accounting purposes and as a result, changes in the fair value are recognized in interest expense immediately. The fair value of our interest rate derivative transactions is determined based on a discounted cash flow method using contractual terms of the transactions. The floating coupon rate is based on observable rates consistent with the frequency of the interest cash flows. We have elected to present our interest rate derivatives net in the balance sheets. There was no effect of offsetting in the balance sheets as of June 30, 2018 or December 31, 2017 . The fair values of our interest rate derivative transactions were as follows (in thousands): Significant Other Observable Inputs (Level 2) Fair Value Measurement as of June 30, 2018 December 31, 2017 Current interest rate derivative assets $ 3 $ 1 Non-current interest rate derivative assets — 1 Total interest rate derivatives $ 3 $ 2 The realized and unrealized amounts recognized in interest expense associated with derivatives were as follows (in thousands): Three Months Ended June 30, Six Months Ended June 30, 2018 2017 2018 2017 Unrealized loss (gain) on interest rate derivatives $ 4 $ (2 ) $ (1 ) $ (4 ) Realized gain on interest rate derivatives — — — (15 )</t>
  </si>
  <si>
    <t>LONG-LIVED ASSETS</t>
  </si>
  <si>
    <t>Property, Plant and Equipment [Abstract]</t>
  </si>
  <si>
    <t>LONG-LIVED ASSETS Property, Plant and Equipment Property, plant and equipment consisted of the following (in thousands): Estimated Useful Life (yrs) June 30, 2018 December 31, 2017 Pipelines 15-30 $ 574,870 $ 571,730 Gas processing, treating and other plants 15 520,480 520,765 Compressors 5-15 79,093 78,997 Rights of way and easements 15 49,897 49,897 Furniture, fixtures and equipment 5 9,746 9,746 Capital lease vehicles 3-5 2,808 2,114 Total property, plant and equipment 1,236,894 1,233,249 Accumulated depreciation and amortization (369,270 ) (334,528 ) Total 867,624 898,721 Construction in progress 4,766 2,173 Land and other 13,653 13,653 Property, plant and equipment, net $ 886,043 $ 914,547 Depreciation is provided using the straight-line method based on the estimated useful life of each asset. Depreciation expense for the three and six months ended June 30, 2018 was $17.9 million and $35.8 million , respectively, and $18.3 million and $36.2 million for the three and six months ended June 30, 2017, respectively. As part of Partnership-wide, cost-saving initiatives, management elected to idle the Bonnie View fractionation facility (“Bonnie View”) in the second quarter of 2017. As a result, all of our Y-grade product is being sold to Holdings in accordance with our affiliate Y-grade sales agreement and is being fractionated at the Holdings’ Robstown fractionation facility (“Robstown”). We utilize Bonnie View as a backup option to the extent Robstown is unable to fractionate our Y-grade product. We received a settlement payment of $2.0 million from our insurance carriers in the first quarter of 2017 related to the fire at our Gregory facility in 2015, and recorded a $1.5 million gain related to insurance proceeds received in excess of expenditures incurred to repair the Gregory facility. As stipulated in the Term Loan Agreement (defined in Note 5), we used $1.0 million ( $2.0 million of proceeds, net of the 2015 insurance deductible of $0.5 million and additional expenditures to repair Gregory of $0.5 million ) of the proceeds to make a mandatory prepayment on our term loan. Intangible Assets Intangible assets of $1.3 million as of June 30, 2018 and December 31, 2017 , respectively, represent the unamortized value acquired to long-term supply and gathering contracts. These intangible assets are amortized on a straight-line basis over the 30 -year expected useful lives of the contracts through 2041. Amortization expense over the next five years related to intangible assets is not significant.</t>
  </si>
  <si>
    <t>LONG-TERM DEBT</t>
  </si>
  <si>
    <t>Debt Disclosure [Abstract]</t>
  </si>
  <si>
    <t>LONG-TERM DEBT Our outstanding debt and related information at June 30, 2018 and December 31, 2017 are as follows (in thousands): June 30, 2018 December 31, 2017 Revolving credit facility due 2019 $ 83,124 $ 94,555 Term loans due 2021 431,268 433,396 Senior unsecured notes payable due 2019 15,834 — Original issuance discount on term loans due 2021 (973 ) (1,134 ) Total long-term debt (including current portion) 529,253 526,817 Current portion of long-term debt (522,479 ) (4,256 ) Deferred financing costs (6,774 ) (8,295 ) Total long-term debt $ — $ 514,266 Outstanding letters of credit $ 24,411 $ 24,911 Remaining unused borrowings $ 12,465 $ 15,534 Three Months Ended June 30, Six Months Ended June 30, 2018 2017 2018 2017 Weighted average interest rate 7.27 % 6.12 % 6.94 % 5.96 % Average outstanding borrowings $ 530,793 $ 549,456 $ 530,793 $ 551,554 Maximum borrowings $ 530,806 $ 549,644 $ 532,952 $ 561,305 Senior Credit Facilities Our long-term debt arrangements consist of (i) the Third A&amp;R Revolving Credit Agreement and (ii) a Term Loan Credit Agreement with Wilmington Trust, National Association, UBS Securities LLC and Barclays Bank PLC and a syndicate of lenders (the “Term Loan Agreement” and, together with the Third A&amp;R Revolving Credit Agreement, the “Senior Credit Facilities”). Substantially all of our assets are pledged as collateral under the Senior Credit Facilities, with the security interest of the facilities ranking pari passu. Third A&amp;R Revolving Credit Agreement The Third A&amp;R Revolving Credit Agreement is a five -year $200 million revolving credit facility due August 4, 2019 (the “Credit Facility”). Borrowings under our Credit Facility bear interest at the LIBOR plus an applicable margin or a base rate as defined in the Third A&amp;R Revolving Credit Agreement. Pursuant to the Third A&amp;R Revolving Credit Agreement, among other things: (a) the letters of credit sublimit was set at $75 million ; and (b) if we fail to comply with the Consolidated Total Leverage Ratio, Consolidated Senior Secured Leverage Ratio and the Consolidated Interest Coverage Ratio covenants (each as defined in the Third A&amp;R Revolving Credit Agreement, and collectively the “Financial Covenants”) (each such failure, a “Financial Covenant Default”), we have the right (a limited number of times) to cure such Financial Covenant Default by having the Sponsors purchase equity interests in or make capital contributions to us resulting in, among other things, proceeds that, if added to Consolidated EBITDA (as defined in the Third A&amp;R Revolving Credit Agreement) would result in us satisfying the Financial Covenants. Amendments to Third A&amp;R Revolving Credit Agreement On May 7, 2015, we entered into the first amendment to our Third A&amp;R Revolving Credit Agreement among the Partnership, as the borrower, the lenders and other parties thereto (the “First Amendment”). The First Amendment, among other things: (i) revised the maximum Consolidated Total Leverage Ratio set at 5.00 to 1.0 as of the last day of each fiscal quarter after September 30, 2016, without any step-ups in connection with acquisitions; (ii) increased the applicable margins used in connection with the loans and the commitment fee so that the applicable margin for Eurodollar Loans (as used in the Third A&amp;R Revolving Credit Agreement) ranges from 2.00% to 4.50% , the applicable margin for base rate loans ranges from 1.00% to 3.50% and the applicable rate for commitment fees ranges from 0.375% to 0.500% ; and (iii) allowed us an unlimited number of quarterly equity cures related to our Financial Covenant Default through the fourth quarter of 2016, and no more than two in a twelve month period thereafter for the life of the agreement. Beginning on January 1, 2017, we are limited to no more than four equity cures, with no more than two in a twelve month period. On December 29, 2016, we entered into the Fifth Amendment which, among other things: (i) permitted a full waiver for all defaults or events of default arising out of our failure to comply with the financial covenant to maintain a Consolidated Total Leverage Ratio less than 5.00 to 1.00 for the quarter ended September 30, 2016; (ii) reduced the total aggregate commitments under the Third A&amp;R Revolving Credit Agreement from $200 million to $145 million and reduced the sublimit for letters of credit from $75 million to $50 million . Total aggregate commitments was reduced to $120 million on June 30, 2018 and will be further reduced to $115 million on December 31, 2018 and will also be reduced in an amount equal to the net proceeds of any Permitted Note Indebtedness (as defined in the Fifth Amendment) we may incur in the future; (iii) modified the borrowings under the Third A&amp;R Revolving Credit Agreement to bear interest at the LIBOR or a base rate plus an applicable margin that cumulatively increases pursuant to the Fifth Amendment by (a) 125 basis points if our Consolidated Total Leverage Ratio is greater than or equal to 5.00 to 1.00 , plus (b) 100 basis points if our Consolidated Total Leverage Ratio is greater than or equal to 6.00 to 1.00 , plus (c) 100 basis points if our Consolidated Total Leverage Ratio is greater than or equal to 7.00 to 1.00 , plus (d) 100 basis points if our Consolidated Total Leverage Ratio is greater than or equal to 8.00 to 1.00 . At our election, the 100 basis point increase to the applicable margin upon our Consolidated Total Leverage Ratio being greater than or equal to 8.00 to 1.00 may be replaced with a 150 basis point increase that is payable in kind; (iv) suspended the Consolidated Total Leverage Ratio and Consolidated Senior Secured Leverage Ratio financial covenants and reduced the Consolidated Interest Coverage Ratio financial covenant requirement from 2.50 to 1.00 to 1.50 to 1.00 for all periods ending on or prior to the Ratio Compliance Date. Our Consolidated Interest Coverage Ratio was 1.47 to 1.00 as of June 30, 2018; (v) requires us to generate Consolidated EBITDA in certain minimum amounts beginning with the quarter ending December 31, 2016 and rolling forward thereafter through the quarter ending December 31, 2018; (vi) requires us to maintain at least $3 million of Liquidity (as defined therein) as of the last business day of each calendar week; (vii) restricts our capital expenditures for growth and maintenance to not exceed certain amounts per fiscal year; and (viii) beginning with the fiscal quarter ending March 31, 2019, our Consolidated Total Leverage Ratio cannot exceed 5.00 to 1.00 and our Consolidated Senior Secured Leverage Ratio cannot exceed 3.50 to 1.00 . Until such time as our Consolidated Total Leverage Ratio is less than 5.00 to 1.00 , we will also be restricted from making cash distributions to our unitholders and from entering into acquisition or merger agreements with third-party businesses involving a purchase price greater than $10 million , unless such acquisition is funded entirely using the proceeds from the issuance of equity. In addition, until such time as our Consolidated Total Leverage Ratio is less than or equal to 5.00 to 1.00 , we will be required to repay any outstanding borrowings under the Credit Facility in an amount equal to 50% of our Excess Cash Flow (as defined in the Fifth Amendment). Our Consolidated Total Leverage Ratio was 9.09 to 1.00 as of June 30, 2018. On August 10, 2018, we entered into the Sixth Amendment which, among other things, reduced the Consolidated Interest Coverage Ratio from 1.50 to 1.00 to 1.25 to 1.00 for the period ending on June 30, 2018. The Sixth Amendment, notwithstanding, absent continued access to equity cures from our Sponsors or a significant equity infusion from a third party, which the Partnership may not be able to obtain, or absent additional amendments to its Third A&amp;R Revolving Credit Agreement (which is due August 4, 2019) or waivers of the March 31, 2019 requirement to comply with the Consolidated Total Leverage Ratio (as defined in the Fifth Amendment) and Consolidated Interest Coverage Ratio (as defined in the Sixth Amendment), the Partnership is not expected to comply with such financial covenants in the next twelve months, which will trigger an event of default under the Senior Credit Facilities. As a result, we have classified all of our debt as current as of June 30, 2018. Term Loan Agreement The Term Loan Agreement is a $450 million senior secured term loan facility maturing on August 4, 2021. Borrowings under our Term Loan Agreement bear interest at LIBOR plus 4.25% or a base rate as defined in the respective credit agreement with a LIBOR floor of 1.00% . The facility will amortize in equal quarterly installments in an aggregate amount equal to 1% of the original principal amount, less any mandatory prepayments (as defined in the Term Loan Agreement), $1.064 million , with the remainder due on the maturity date. Senior Unsecured Note On January 2, 2018, Holdings delivered a Backstop Demand (as defined in the Investment Agreement) for each Sponsor to fund their respective pro rata portions of the Sponsor Shortfall Amount (as defined in the Investment Agreement) of $15.0 million in accordance with the Backstop Agreement. As consideration for the amount contributed directly to us by a Sponsor pursuant to the Backstop Agreement, we issued to the Sponsors senior unsecured notes of the Partnership in an aggregate principal amount of $15.0 million (each, an "Investment Note" and collectively, the “Investment Notes”). The Investment Notes mature on November 5, 2019 and bear interest at a rate of 12.5% per annum. Interest on the Investment Note shall be paid-in-kind (“PIK”) (other than with respect to interest payable (i) on or after the maturity date, (ii) in connection with prepayment, or (iii) upon acceleration of the Investment Note, which shall be payable in cash); provided that all interest shall be payable in cash on or after December 31, 2018. The Investment Notes are the unsecured obligation of the Partnership subordinate in right of payment to any of our secured obligations under the Third A&amp;R Revolving Credit Agreement. The senior unsecured note payable includes $0.8 million of PIK interest as of June 30, 2018. Deferred Financing Costs Deferred financing costs are capitalized and amortized as interest expense under the effective interest method over the term of the related debt. The unamortized balance of deferred financing costs is included in long-term debt in the balance sheets. Changes in deferred financing costs are as follows (in thousands): 2018 2017 Deferred financing costs, January 1 $ 8,295 $ 11,474 Capitalization of deferred financing costs 256 66 Amortization of deferred financing costs (1,777 ) (1,666 ) Deferred financing costs, June 30 $ 6,774 $ 9,874</t>
  </si>
  <si>
    <t>COMMITMENTS AND CONTINGENCIES</t>
  </si>
  <si>
    <t>Commitments and Contingencies Disclosure [Abstract]</t>
  </si>
  <si>
    <t>COMMITMENTS AND CONTINGENCIES Legal Matters From time to time, we are party to certain legal or administrative proceedings that arise in the ordinary course and are incidental to our business. For example, during periods when we are expanding our operations through the development of new pipelines or the construction of new plants, we may become involved in disputes with landowners that are in close proximity to our activities. While we are involved currently in several such proceedings and disputes, our management believes that none of such proceedings or disputes will have a material adverse effect on our results of operations, cash flows or financial condition. However, future events or circumstances, currently unknown to management, will determine whether the resolution of any litigation or claims ultimately will have a material effect on our results of operations, cash flows or financial condition in any future reporting periods. TPL. On April 5, 2017, TPL SouthTex Processing Company, LP (“TPL”), an indirect subsidiary of Targa Resources Corp. (“Targa”), filed a Demand for Arbitration with the American Arbitration Association, against FL Rich Gas Services, LP, an indirect subsidiary of the Partnership (“FL Rich”), related to the operation of T2 EF Cogeneration Holdings LLC (“T2 Cogen”). T2 Cogen, the owner of a cogeneration facility in South Texas, is operated by FL Rich pursuant to the terms of the Generation Plant Operating Agreement, dated March 4, 2013 (the “Operating Agreement”). TPL alleges that FL Rich (i) breached the Operating Agreement in its alleged failure to receive from the United States Environmental Protection Agency a Prevention of Significant Deterioration permit thereby harming Targa’s investment in T2 Cogen, (ii) breached its fiduciary duties with respect to funds or assets of T2 Cogen as operator of T2 Cogen under the terms of the Operating Agreement, and (iii) breached the Operating Agreement and the Limited Liability Company Agreement of T2 Cogen (the “LLC Agreement”) in installing a third turbine inside its Lone Star plant. TPL is seeking, among other things, (a) unspecified damages related to the alleged breaches under the Operating Agreement and the LLC Agreement, (b) the return of approximately $26 million in capital contributions to T2 Cogen received from TPL under the LLC Agreement and the Operating Agreement, and (c) the dissolution and liquidation of T2 Cogen and its assets, respectively. An arbitration hearing has been scheduled for January 2019. We believe this matter is without merit and we intend to defend the arbitration vigorously. Because this matter is still in discovery stage, we are unable to predict its outcome and the possible loss or range of loss, if any, associated with its resolution or any potential effect the matter may have on our financial position. Depending on the outcome or resolution of this matter, it could have a material effect on our financial position. Woodsboro . Our General Partner has been named as a defendant in a lawsuit filed on April 29, 2016 in Duval County, Texas styled Victor Henneke, Jr., et al. v. Southcross Energy Partners GP, LLC, et al., Cause No. DC-16-139, 229th Judicial District, Duval County, Texas (the “Henneke Case”). The Henneke Case involves claims by two employees of a third party contractor for personal injury and wrongful death resulting from the alleged negligence of the Partnership related to a pipeline construction project located at our Woodsboro processing facility. The Partnership’s insurance carriers are providing coverage to the Partnership under its general liability policy. No trial date has been set for the contractual liability claims in the case. A jury trial for the personal injury claims began in Duval County, Texas on September 18, 2017. On September 22, 2017, two different award amounts were determined by the jury, the first of which was determined prior to the jury being released by the judge and the second was determined after the jury was recalled by the judge. On April 25, 2018, the successor judge entered a judgment against Southcross in the amount of approximately $7.7 million . We have filed an appeal of this judgment and believe that we have adequate insurance coverage to cover this matter. As a result, during the six months ended June 30, 2018, we recorded a $7.7 million liability and receivable from our insurance carrier related to the Woodsboro legal settlement. On April 27, 2018 and April 30, 2018, the plaintiffs filed two new lawsuits against Southcross CCNG Transmission Ltd. that allege the same or similar causes of actions for which we received judgements on in Duval County. The cases are styled as Ivy Gonzalez on behalf of M.R. Gonzalez and M.N. Gonzalez Minor Children vs. Southcross CCNG Transmission Ltd.; Gene Henneke as independent administrator of the estate of Dennis Henneke; Galbreath Contracting, Inc. and Severo Sepulveda, Jr. Cause no. DE-18-82 and Amy Gonzalez as co-personal representative of the estate of Jesus Gonzalez, Jr. under the Texas Survival Act and for and on behalf of wrongful death beneficiaries M.R. Gonzalez and M.N. Gonzalez Minor Children and Amy Gonzalez and Jesus Gonzalez, Sr. vs. Southcross CCNG Transmission Ltd.; Gene Henneke as independent administrator of the estate of Dennis Henneke; Galbreath Contracting, Inc. and Severo Sepulveda, Jr. Cause no. DE-18-83. We intend to defend vigorously these pending matters and believe we have adequate insurance coverage with respect to these matters. Merger Agreement. In connection with the proposed Merger, five putative class actions were filed in the United States District Court for the Northern District of Texas. The actions were filed against multiple defendants, different entities and individuals, including by way of example only and among others, the Partnership, our General Partner, Southcross Holdings, Holdings GP, AMID, AMID Merger Sub, and certain former and current members of our executive management and the Board of Directors of our General Partner. The complaints generally alleged, among other things, that the registration statement on Form S-4 (file no. 333-222501) was false and materially misleading and that the defendants have violated Sections 14(a) and 20(a) of the Securities Exchange Act of 1934 and Rule 14a-9 promulgated thereunder. Generally, the complaints sought class certification, injunctive relief, damages, declaratory relief, and attorney’s fees and court costs. All defendants deny any wrongdoing in connection with the proposed Merger. All of these actions have been dismissed by the court and are no longer pending cases due to lack of activity by the plaintiffs. The cases were: • Robinson Iglesias v. Southcross Energy Partners, L.P., Southcross Energy Partners GP, LLC, Southcross Holdings LP, Southcross Holdings GP LLC, Bruce A. Williamson, David W. Biegler, Andrew A. Cameron, Nicholas J. Caruso, Jason H. Downie, Wallace Henderson, Jerry W. Pinkerton, Cherokee Merger Sub LLC, and American Midstream Partners, LP , Civil Action No. 3:18-cv-00158-N. Dismissed on April 10, 2018. • Adrian Marshall v. Southcross Energy Partners, L.P., Southcross Energy Partners GP, LLC, Southcross Holdings LP, Southcross Holdings GP LLC, Bruce A. Williamson, David W. Biegler, Andrew A. Cameron, Nicholas J. Caruso, Jr., Jason H. Downie, Jerry W. Pinkerton, Randall S. Wade, Bret M. Allan, American Midstream Partners, LP, and Cherokee Merger Sub LLC , Civil Action No. 3:18-cv-00272-D. Dismissed on April 11, 2018. • Kristin Doller v. Southcross Energy Partners, L.P., Southcross Energy Partners GP, LLC, Southcross Holdings LP, Southcross Holdings GP LLC, David W. Biegler, Andrew A. Cameron, Nicholas J. Caruso, Jr., Jason H. Downie, Jerry W. Pinkerton, Randall S. Wade, and Bruce A. Williamson , Civil Action No. 3:18-cv-00291-N. Dismissed on April 10, 2018. • Anthony Franchi v. Southcross Energy Partners, L.P., Southcross Energy Partners GP, LLC, Bruce A. Williamson, David W. Biegler, Andrew A. Cameron, Nicholas J. Caruso, Jr., Jason H. Downie, Jerry W. Pinkerton, Randall S. Wade, American Midstream Partners, LP, American Midstream Partners GP, LLC, and Cherokee Merger Sub LLC , Civil Action No. 3:18-cv-00179-D. • Robert Johnson v. Southcross Energy Partners, L.P., Southcross Energy Partners GP, LLC, Southcross Holdings LP, Southcross Holdings GP LLC, Bruce A. Williamson, David W. Biegler, Andrew A. Cameron, Nicholas J. Caruso, Jr., Jason H. Downie, Jerry W. Pinkerton, Randall S. Wade , Civil Action No. 3:18-cv-00289-C. Corpus Christi Alumina LLC v. Southcross Marketing Co. Ltd. (In re Sherwin Alumina Co., LLC) , Case No. 18-02024 (Bankr. S.D. Tex.) Corpus Christi Alumina LLC, the assignee of Sherwin Alumina Company LLC, sought to recover from our subsidiary, Southcross Marketing Co. Ltd., natural gas payments made to us prior to Sherwin’s 2016 bankruptcy. We settled this claim and recorded a $0.3 million liability on our balance sheet as of June 30, 2018. The settlement was paid in July 2018. Regulatory Compliance In the ordinary course of our business, we are subject to various laws and regulations. In the opinion of our management, compliance with current laws and regulations will not have a material effect on our results of operations, cash flows or financial condition. Leases Capital Leases We have vehicle leases that are classified as capital leases. The termination dates of the lease agreements vary from 2018 to 2019. We recorded amortization expense related to the capital leases of $0.1 million and $0.2 million for the three and six months ended June 30, 2018 , respectively, and $0.1 million and $0.3 million for the three and six months ended June 30, 2017, respectively. Capital leases entered into during the three and six months ended June 30, 2018, were $1.0 million and $1.3 million , respectively, and for the three and six months ended June 30, 2017, were $0.1 million and $0.5 million , respectively. The capital lease obligation amounts included in the balance sheets were as follows (in thousands): June 30, 2018 December 31, 2017 Other current liabilities $ 632 $ 410 Other non-current liabilities 1,145 410 Total $ 1,777 $ 820 Operating Leases We maintain operating leases in the ordinary course of our business activities. These leases include those for office and other operating facilities and equipment. The termination dates of the lease agreements vary from 2018 to 2025. Expenses associated with operating leases, recorded in operations and maintenance expenses and general and administrative expenses in our statements of operations, were $1.6 million and $2.8 million for the three and six months ended June 30, 2018, respectively, and $1.4 million and $3.0 million for the three and six months ended June 30, 2017, respectively. A rental reimbursement included in our lease agreement associated with the office space we leased in June 2015 of $1.9 million , net of amortization, has been recorded as a deferred liability in our condensed consolidated balance sheets as of June 30, 2018. This amount will continue to be amortized against the lease payments over the length of the lease term.</t>
  </si>
  <si>
    <t>TRANSACTIONS WITH RELATED PARTIES</t>
  </si>
  <si>
    <t>Related Party Transactions [Abstract]</t>
  </si>
  <si>
    <t>TRANSACTIONS WITH RELATED PARTIES Affiliated Directors The SXE GP Board is comprised of two directors designated by EIG (one of which must be independent), two directors designated by Tailwater (one of which must be independent), two directors designated by the Lenders (one of which must be independent) and one director by majority. Our non-employee directors are reimbursed for certain expenses incurred for their services to us. The director services fees and expenses are included in general and administrative expenses in our statements of operations. We incurred fees and expenses related to the services from our affiliated directors as follows (in thousands): Three Months Ended June 30, Six Months Ended June 30, 2018 2017 2018 2017 EIG 36 35 72 70 Tailwater 38 36 76 72 Total fees and expenses paid for director services to affiliated entities $ 74 $ 71 $ 148 $ 142 Southcross Energy Partners GP, LLC (our General Partner) Our General Partner does not receive a management fee or other compensation for its management of us. However, our General Partner and its affiliates are entitled to reimbursements for all expenses incurred on our behalf, including, among other items, compensation expense for all employees required to manage and operate our business. We incurred expenses related to these reimbursements as follows (in thousands): Three Months Ended June 30, Six Months Ended June 30, 2018 2017 2018 2017 Reimbursements included in general and administrative expenses $ 1,556 $ 2,331 $ 3,229 $ 7,028 Reimbursements included in operations and maintenance expenses 3,619 4,906 6,997 8,818 Total reimbursements to our General Partner and its affiliates $ 5,175 $ 7,237 $ 10,226 $ 15,846 Other Transactions with Affiliates We have a gas gathering and processing agreement (the “G&amp;P Agreement”) and an NGL sales agreement (the “NGL Agreement”) with an affiliate of Holdings. Under the terms of these commercial agreements, we transport, process and sell rich natural gas for the affiliate of Holdings in return for agreed-upon fixed fees, and we can sell natural gas liquids that we own to Holdings at agreed-upon fixed prices. The NGL Agreement also permits us to utilize Holdings’ fractionation services at market-based rates. We had purchases of NGLs from Holdings of $0.7 million and $0.8 million for the three and six months ended June 30, 2018 and $0.2 million and $1.3 million for the three and six months ended June 30, 2017, respectively. We recorded revenues from affiliates of $59.1 million and $111.8 million for the three and six months ended June 30, 2018 and $40.3 million and $81.1 million for the three and six months ended June 30, 2017, respectively, in accordance with the G&amp;P Agreement, the NGL Agreement and the series of commercial agreements. We had accounts receivable due from affiliates of $33.7 million and $33.2 million as of June 30, 2018 and December 31, 2017 , respectively, and accounts payable due to affiliates of $0.1 million and $0.4 million as of June 30, 2018 and December 31, 2017 , respectively. The affiliate receivable and payable balances are related primarily to transactions associated with Holdings, noted above, and our joint venture investments (defined in Note 11). The receivable balance due from Holdings is current as of June 30, 2018 . In connection with the execution of the Fifth Amendment, on December 29, 2016, the Partnership entered into (i) the Investment Agreement with Holdings and Wells Fargo Bank, N.A., (ii) the Backstop Agreement with Holdings, Wells Fargo Bank, N.A. and the Sponsors and (iii) the Equity Cure Contribution Amendment with Holdings. See Notes 1 and 5 for additional details. In connection with the Merger Agreement and Contribution Agreement, Holdings and the Partnership entered into the Letter Agreement (see Note 5 for a description of the Letter Agreement). On July 29, 2018, Holdings terminated the Contribution Agreement as a result of the transactions contemplated thereby not being completed on or prior to June 15, 2018 due to AMID’s Funding Failure (as defined in the Contribution Agreement). Pursuant to the terms of the Contribution Agreement, AMID was obligated to pay Holdings a $17 million termination fee as a result of such termination. On August 1, 2018, AMID paid the $17 million termination fee, of which approximately $4 million will be used to reimburse the Partnership’s transaction costs.</t>
  </si>
  <si>
    <t>PARTNERS' CAPITAL</t>
  </si>
  <si>
    <t>Partners' Capital Notes [Abstract]</t>
  </si>
  <si>
    <t>PARTNERS’ CAPITAL Ownership Our units outstanding as of June 30, 2018 are as follows (in units): Partners’ Capital Owned by Parent Public Holdings Class B General Common Common Convertible Subordinated Partner Units outstanding as of December 31, 2017 22,122,113 26,492,074 18,335,181 12,213,713 1,615,573 Vesting of LTIP units, net 22,330 — — — — In-kind distributions and issuances to general partner to maintain 2.0% ownership — — 647,396 — 13,668 Units outstanding as of June 30, 2018 22,144,443 26,492,074 18,982,577 12,213,713 1,629,241 Common Units Our common units represent limited partner interests in us. The holders of our common units are entitled to participate in our distributions (to the extent distributions are made) and are entitled to exercise the rights and privileges available to limited partners under our Partnership Agreement. Class B Convertible Units As of June 30, 2018, the Class B Convertible Units consist of 18,982,577 units, inclusive of any Class B PIK Units issued. The Class B Convertible Units have the same rights, preferences and privileges, and are subject to the same duties and obligations, as our common units, with certain exceptions as noted below. Our Partnership Agreement does not allow additional Class B Convertible Units (other than Class B PIK Units) to be issued without the prior approval of our General Partner and the holders of a majority of the outstanding Class B Convertible Units. As of June 30, 2018 , all of our outstanding Class B Convertible Units were indirectly owned by Holdings. Distribution Rights: The holders of the Class B Convertible Units receive quarterly distributions in an amount equal to $0.3257 per unit paid in Class B PIK Units (based on a unit issuance price of $18.61 ) within 45 days after the end of each quarter. Our General Partner was entitled, and has exercised its right, to retain its 2.0% general partner interest in us in connection with the original issuance of Class B Convertible Units. In connection with future distributions of Class B PIK Units, the General Partner is entitled to a corresponding distribution to maintain its 2.0% general partner interest in us. Conversion Rights: The Class B Convertible Units are convertible into common units on a one-for-one basis and, once converted, will participate in cash distributions pari passu with all other common units. The conversion of Class B Convertible Units will occur on the date we (i) make a quarterly distribution equal to or greater than $0.44 per common unit, (ii) generate Class B Distributable Cash Flow (as defined in our Partnership Agreement) in an amount sufficient to pay the declared distribution on all units for the two quarters immediately preceding the date of conversion (the “measurement period”) and (iii) forecast paying a distribution equal to or greater than $0.44 per unit from forecasted Class B Distributable Cash Flow on all outstanding common units for the two quarters immediately following the measurement period. Voting Rights: The Class B Convertible Units generally have the same voting rights as common units, and have one vote for each common unit into which such units are convertible. Subordinated Units Subordinated units represent limited partner interests in us and convert to common units at the end of the Subordination Period (as defined in our Partnership Agreement). The principal difference between our common units and our subordinated units is that in any quarter during the Subordination Period, holders of the subordinated units are not entitled to receive any distribution of available cash until the common units have received the minimum quarterly distribution plus any arrearages in the payment of the minimum quarterly distribution from prior quarters. Subordinated units do not accrue arrearages. Beginning with the third quarter of 2014, until such time we have a Distributable Cash Flow Ratio of at least 1.0 , Holdings, the indirect holder of the subordinated units, has waived the right to receive distributions on any subordinated units that would cause the Distributable Cash Flow Ratio to be less than 1.0 . In addition, the Fifth Amendment imposed additional restrictions on our ability to declare and pay quarterly cash distributions with respect to our subordinated units. See Note 5. General Partner Interests As defined by our Partnership Agreement, general partner units are not considered to be units (common or subordinated), but are representative of our General Partner’s 2.0% ownership interest in us. Our General Partner has received general partner unit PIK distributions in connection with the Class B Convertible Units. In connection with other equity issuances, our General Partner has made capital contributions in exchange for additional general partner units to maintain its 2.0% ownership interest in us.</t>
  </si>
  <si>
    <t>INCENTIVE COMPENSATION</t>
  </si>
  <si>
    <t>Disclosure of Compensation Related Costs, Share-based Payments [Abstract]</t>
  </si>
  <si>
    <t>INCENTIVE COMPENSATION Unit Based Compensation Long-Term Incentive Plan The 2012 Long-Term Incentive Plan (“LTIP”) provides incentive awards to eligible officers, employees and directors of our General Partner. Awards granted to employees under the LTIP generally vest over a three year period in equal annual installments, or in the event of a change in control, in either a common unit or an amount of cash equal to the fair market value of a common unit at the time of vesting, as determined by our management at its discretion. These awards also include distribution equivalent rights that grant the holder the right to receive an amount equal to the cash distributions on common units during the period the award remains outstanding. On November 9, 2015, the holders of a majority of our limited partner interests approved an amendment to the LTIP which increased the number of common units that may be granted as awards by 4,500,000 units. The term of the LTIP also was extended to a period of 10 years following the amendment's adoption. The following table summarizes information regarding awards of units granted under the LTIP: Units Weighted-Average Fair Unvested - December 31, 2017 98,096 $ 10.95 Forfeited units (4,468 ) $ 13.63 Units recaptured for tax withholdings (1) (10,128 ) $ 9.08 Vested units (1) (22,330 ) $ 9.38 Unvested - June 30, 2018 61,170 $ 7.94 (1) The weighted-average fair value price on the date of vesting for our vested units was $1.79 for the three and six months ended June 30, 2018. The weighted-average fair value price on the date of vesting for our units recaptured for tax withholdings was $1.79 for the three and six months ended June 30, 2018. For the six months ended June 30, 2018 , we did not grant any equity awards under the LTIP. As of June 30, 2018 , we had total unamortized compensation expense of $0.1 million related to unvested awards. Compensation expense associated with awards is expected to be recognized over the three -year vesting period from each equity award’s grant date. As of June 30, 2018 , we had 5,344,600 units available for issuance under the LTIP. Unit Based Compensation Expense The following table summarizes information regarding recognized compensation expense, which is included in general and administrative and operations and maintenance expenses in our statements of operations (in thousands): Three Months Ended June 30, Six Months Ended June 30, 2018 2017 2018 2017 Unit-based compensation $ 105 $ 157 $ 170 $ 414 Employee Savings Plan We have employee savings plans under Sections 401(a) and 401(k) of the Internal Revenue Code of 1986, as amended, whereby employees of our General Partner may contribute a portion of their base compensation to the employee savings plan, subject to limits. We provide a matching contribution each payroll period equal to 100% of each employee’s contribution up to the lesser of 6% of the employee’s eligible compensation or $16,500 annually for the period. The following table summarizes information regarding contributions and the expense recognized for the matching contributions, which is included in operating and maintenance expense and general and administrative expense in our statements of operations (in thousands): Three Months Ended June 30, Six Months Ended June 30, 2018 2017 2018 2017 Matching contributions expensed for employee savings plan $ 146 $ 203 $ 323 $ 391</t>
  </si>
  <si>
    <t>REVENUES</t>
  </si>
  <si>
    <t>Revenues [Abstract]</t>
  </si>
  <si>
    <t>(1) Commodity-sensitive revenues are included in these categories as well. (2) As a result of the FASB issuance of ASC 606, we identified certain natural gas purchase contracts that contained producer fees which were previously recognized as revenue for services provided to producers. The fee revenue which was previously presented within revenue now is presented within the costs of natural gas and liquids sold line item within the condensed consolidated statement of operations beginning on January 1, 2018. Therefore, beginning on January 1, 2018, the producer fee revenue of $13.0 million and $25.5 million for the three and six months ended June 30, 2018, respectively, that were previously recognized as revenue under ASC 605 are recognized as reductions to the costs of natural gas and liquids sold line item within the condensed consolidated statement of operations.</t>
  </si>
  <si>
    <t>EQUITY IN JOINT VENTURES</t>
  </si>
  <si>
    <t>Equity Method Investments and Joint Ventures [Abstract]</t>
  </si>
  <si>
    <t>INVESTMENTS IN JOINT VENTURES We own equity interests in three joint ventures with Targa as our joint venture partner. T2 Eagle Ford Gathering Company LLC (“T2 Eagle Ford”), T2 LaSalle Gathering Company LLC (“T2 LaSalle”) and T2 Cogen operate pipelines and a cogeneration facility located in South Texas. We indirectly own a 50% interest in T2 Eagle Ford, a 50% interest in T2 Cogen and a 25% interest in T2 LaSalle. We pay our proportionate share of the joint ventures’ operating costs, excluding depreciation and amortization, through lease capacity payments. As a result, our share of the joint ventures’ losses is related primarily to the joint ventures’ depreciation and amortization. Our maximum exposure to loss related to these joint ventures includes our equity investment, any additional capital contributions and our share of any operating expenses incurred by the joint ventures. The joint ventures’ summarized financial data from their statements of operations for the three and six months ended June 30, 2018 and 2017 is as follows (in thousands): Three Months Ended June 30, Six Months Ended June 30, 2018 2017 2018 2017 Revenue T2 Eagle Ford $ 953 $ 1,162 $ 2,015 $ 2,303 T2 Cogen 92 32 303 115 T2 LaSalle 446 399 831 784 Net loss T2 Eagle Ford $ (4,672 ) $ (4,904 ) $ (9,340 ) $ (9,810 ) T2 Cogen (892 ) (1,024 ) (1,756 ) (2,016 ) T2 LaSalle (1,480 ) (1,468 ) (2,960 ) (2,936 ) Our equity in losses of joint venture investments is comprised of the following for the three and six months ended June 30, 2018 and 2017 (in thousands): Three Months Ended June 30, Six Months Ended June 30, 2018 2017 2018 2017 T2 Eagle Ford $ (2,336 ) $ (2,452 ) $ (4,670 ) $ (4,905 ) T2 Cogen (446 ) (512 ) (878 ) (1,008 ) T2 LaSalle (370 ) (367 ) (740 ) (734 ) Equity in losses of joint venture investments $ (3,152 ) $ (3,331 ) $ (6,288 ) $ (6,647 ) Our investments in joint ventures is comprised of the following as of June 30, 2018 and December 31, 2017 (in thousands): June 30, 2018 December 31, 2017 T2 Eagle Ford $ 87,804 $ 92,248 T2 Cogen 3,547 4,425 T2 LaSalle 14,330 15,074 Investments in joint ventures $ 105,681 $ 111,747</t>
  </si>
  <si>
    <t>CONCENTRATION OF CREDIT RISK AND TRADE ACCOUNTS RECEIVABLE</t>
  </si>
  <si>
    <t>Risks and Uncertainties [Abstract]</t>
  </si>
  <si>
    <t>CONCENTRATION OF CREDIT RISK Our primary markets are in South Texas, Alabama and Mississippi. We have a concentration of revenues and trade accounts receivable due from customers engaged in the production, trading, distribution and marketing of natural gas and NGL products. These concentrations of customers may affect overall credit risk in that these customers may be affected similarly by changes in economic, regulatory or other factors. We analyze our customers’ historical financial and operational information before extending credit. Our top ten customers, excluding affiliates, for the three and six months ended June 30, 2018 and 2017 represent the following percentages of consolidated revenue: Three Months Ended June 30, Six Months Ended June 30, 2018 2017 2018 2017 Top ten customers 41.6 % 47.3 % 44.7 % 50.6 % We did not have any customers, excluding affiliates, exceed 10% of total consolidated revenue for the three and six months ended June 30, 2018 and 2017. For the six months ended June 30, 2018 and 2017 , we did not experience significant non-payment for services. We had no allowance for uncollectible accounts receivable at June 30, 2018 .</t>
  </si>
  <si>
    <t>SUBSEQUENT EVENTS</t>
  </si>
  <si>
    <t>Subsequent Events [Abstract]</t>
  </si>
  <si>
    <t>SUBSEQUENT EVENTS On July 29, 2018, we terminated the Merger Agreement as a result of the merger contemplated by the Merger Agreement not being completed on or prior to June 15, 2018. Simultaneously, on July 29, 2018, Holdings terminated the Contribution Agreement as result of the transactions contemplated by the Contribution Agreement not being completed on or prior to June 15, 2018 due to AMID’s Funding Failure (as defined in the Contribution Agreement). See Note 1. On August 10, 2018, we entered into the Sixth Amendment which, among other things, reduced the Consolidated Interest Coverage Ratio from 1.50 to 1.00 to 1.25 to 1.00 for the period ending on June 30, 2018. See Note 5.</t>
  </si>
  <si>
    <t>SUPPLEMENTAL INFORMATION</t>
  </si>
  <si>
    <t>Supplemental Cash Flow Elements [Abstract]</t>
  </si>
  <si>
    <t>SUPPLEMENTAL INFORMATION Supplemental Cash Flow Information (in thousands) Six Months Ended June 30, 2018 2017 Supplemental Disclosures: Cash paid for interest $ 18,484 $ 17,246 Cash paid for taxes — 2 Supplemental disclosures of non-cash investing and financing activities: Accounts payable related to capital expenditures 1,205 1,784 Capital lease obligations 224 32 Class B Convertible unit in-kind distributions 1,075 1,464 Capitalization of Interest Cost We capitalize interest on projects during their construction period. Once a project is placed in service, capitalized interest, as a component of the total cost of the construction, is depreciated over the estimated useful life of the asset constructed. We incurred the following interest costs (in thousands): Three Months Ended June 30, Six Months Ended June 30, 2018 2017 2018 2017 Total interest costs $ 11,191 $ 9,768 $ 21,286 $ 19,065 Capitalized interest included in property, plant and equipment, net (96 ) (132 ) (181 ) (326 ) Interest expense $ 11,095 $ 9,636 $ 21,105 $ 18,739 Southcross Assets Considered Leases to Third Parties We have pipelines that transport natural gas to two power plants in Nueces County, Texas under fixed-fee contracts. The contracts have a primary term through 2029 and an option to extend the agreements by an additional term of up to ten years. These contracts are considered operating leases under the applicable accounting guidance. Future minimum annual demand payment receipts under these agreements as of June 30, 2018 were as follows: $1.1 million for the remainder of 2018; $2.2 million in 2019; $2.2 million in 2020; $1.5 million in 2021; $1.5 million in 2022 and $10.2 million thereafter. The revenue for the demand payments is recognized on a straight-line basis over the term of the contract. The demand fee revenues under the contracts were each $0.7 million and $1.3 million for the three and six months ended June 30, 2018 and 2017, respectively, and have been included within transportation, gathering and processing fees within Note 10. These amounts do not include variable fees based on the actual gas volumes delivered under the contracts. Variable fees recognized in revenues within transportation, gathering and processing fees within Note 10 were $0.3 million and $0.5 million for the three and six months ended June 30, 2018 , and $0.8 million and $1.5 million for the for the three and six months ended June 30. 2017, respectively. Deferred revenue associated with these agreements was $11.2 million and $11.6 million at June 30, 2018 and December 31, 2017, respectively.</t>
  </si>
  <si>
    <t>BASIS OF PRESENTATION AND SUMMARY OF SIGNIFICANT ACCOUNTING POLICIES (Policies)</t>
  </si>
  <si>
    <t>Basis of Presentation</t>
  </si>
  <si>
    <t>Basis of Presentation We prepared this report under the rules and regulations of the Securities Exchange Commission (the “SEC”) and in accordance with accounting principles generally accepted in the United States of America (“GAAP”) for interim financial statements. Accordingly, these condensed consolidated financial statements do not include all of the disclosures required by GAAP and should be read in conjunction with our 2017 Annual Report on Form 10-K (“ 2017 Annual Report on Form 10-K”). The condensed consolidated financial statements as of June 30, 2018 and December 31, 2017 , and for the three and six months ended June 30, 2018 and 2017 , are unaudited and have been prepared on the same basis as the audited financial statements included in our 2017 Annual Report on Form 10-K. However, on January 1, 2018, the Partnership adopted Accounting Standards Update (“ASU”) No. 2014-09, Revenue from Contracts with Customers (Topic 606) (“ASC 606”), using the modified retrospective method. Accordingly, our condensed consolidated financial statements for the three and six months ended June 30, 2018 have been prepared in accordance with the updated accounting principles under the new standard. Adjustments (consisting of normal recurring adjustments) necessary for a fair presentation of the results of operations and financial position have been included herein. All intercompany accounts and transactions have been eliminated in the preparation of the accompanying condensed consolidated financial statements. The accompanying unaudited condensed consolidated financial statements were prepared in conformity with GAAP, which requires management to make various estimates and assumptions that may affect the amounts of assets and liabilities, disclosures of contingent assets and liabilities at the date of the condensed consolidated financial statements and the reported amounts of revenues and expenses during the applicable period. Actual results may differ from those estimates. Information for interim periods may not be indicative of our operating results for the entire year. We evaluate events that occur after the balance sheet date, but before the financial statements are issued, for potential recognition or disclosure. Based on the evaluation, we determined that there were no material subsequent events for recognition or disclosure other than those disclosed in this report.</t>
  </si>
  <si>
    <t>Recent Accounting Pronouncements</t>
  </si>
  <si>
    <t xml:space="preserve">Recent Accounting Pronouncements </t>
  </si>
  <si>
    <t>NET (LOSS) INCOME PER LIMITED PARTNER UNIT AND DISTRIBUTIONS (Tables)</t>
  </si>
  <si>
    <t>Schedule of Reconciliation of Net Income loss</t>
  </si>
  <si>
    <t xml:space="preserve">The following is a reconciliation of net loss attributable to limited partners and the limited partner units used in the basic and diluted earnings per unit calculations for the three and six months ended June 30, 2018 and 2017 (in thousands, except unit and per unit data): Three Months Ended June 30, Six Months Ended June 30, 2018 2017 2018 2017 Net loss $ (17,908 ) $ (15,870 ) $ (34,745 ) $ (31,253 ) General partner unit in-kind distribution (11 ) (22 ) (22 ) (30 ) Net loss attributable to partners $ (17,919 ) $ (15,892 ) $ (34,767 ) $ (31,283 ) General partner's interest (1) $ (368 ) $ (329 ) $ (716 ) $ (654 ) Class B Convertible limited partner interest (1) (4,147 ) (3,489 ) (7,996 ) (6,823 ) Limited partners' interest (1) Common $ (10,714 ) $ (9,648 ) $ (20,826 ) $ (19,020 ) Subordinated (2,690 ) (2,426 ) (5,229 ) (4,786 ) (1) General Partner's and limited partners’ interests are calculated based on the allocation of net losses for the period, net of the General Partner unit in-kind distributions. The Class B Convertible Unit interest is calculated based on the allocation of only net losses for the period. Three Months Ended June 30, Six Months Ended June 30, Common Units 2018 2017 2018 2017 Interest in net loss $ (10,714 ) $ (9,648 ) $ (20,826 ) $ (19,020 ) Effect of dilutive units - numerator (1) — — — — Dilutive interest in net loss $ (10,714 ) $ (9,648 ) $ (20,826 ) $ (19,020 ) Weighted-average units - basic 48,636,517 48,538,451 48,631,546 48,530,028 Effect of dilutive units - denominator (1) — — — — Weighted-average units - dilutive 48,636,517 48,538,451 48,631,546 48,530,028 Basic and diluted net loss per common unit $ (0.22 ) $ (0.20 ) $ (0.43 ) $ (0.39 ) Three Months Ended June 30, Six Months Ended June 30, Subordinated Units 2018 2017 2018 2017 Interest in net loss $ (2,690 ) $ (2,426 ) $ (5,229 ) $ (4,786 ) Effect of dilutive units - numerator (1) — — — — Dilutive interest in net loss $ (2,690 ) $ (2,426 ) $ (5,229 ) $ (4,786 ) Weighted-average units - basic 12,213,713 12,213,713 12,213,713 12,213,713 Effect of dilutive units - denominator (1) — — — — Weighted-average units - dilutive 12,213,713 12,213,713 12,213,713 12,213,713 Basic and diluted net loss per subordinated unit $ (0.22 ) $ (0.20 ) $ (0.43 ) $ (0.39 ) (1) Because we had a net loss for all periods for common units and the subordinated units, the effect of the dilutive units would be anti-dilutive to the per unit calculation. Therefore, the weighted average units outstanding are the same for basic and dilutive net loss per unit for those periods. The weighted average units that were not included in the computation of diluted per unit amounts were 77,572 and 398,673 unvested awards granted under the LTIP for the three months ended June 30, 2018 and 2017, respectively. </t>
  </si>
  <si>
    <t>Distributions Made to Limited Partners and General Partner, by Distribution</t>
  </si>
  <si>
    <t>The following table represents the Class B PIK unit distribution paid on the Class B Convertible Units for the periods ended December 31, 2017 and June 30, 2018 (in thousands, except per unit and in-kind distribution units): Payment Date Attributable to the Quarter Ended Per Unit Distribution In-Kind Class B Convertible Unit In-Kind Class B Convertible Distributions (1) In-Kind Unit to General Partner In-Kind General Partner Distribution Value (1) 2018 August 13, 2018 June 30, 2018 $ 0.3257 $ 332,220 $ 515 $ 6,780 $ 11 May 3, 2018 March 31, 2018 0.3257 326,506 532 6,663 11 2017 February 9, 2018 December 31, 2017 $ 0.3257 320,890 $ 542 6,549 $ 11 November 11, 2017 September 30, 2017 0.3257 315,370 741 6,436 15 August 11, 2017 June 30, 2017 0.3257 309,946 983 6,325 20 May 11, 2017 March 31, 2017 0.3257 304,615 1,060 6,216 22 (1) The fair value was calculated as required, based on the common unit price at the quarter end date for the period attributable to the distribution, multiplied by the number of units distributed.</t>
  </si>
  <si>
    <t>FINANCIAL INSTRUMENTS (Tables)</t>
  </si>
  <si>
    <t>Derivatives</t>
  </si>
  <si>
    <t>Schedule of the fair value of the interest rate swap liabilities</t>
  </si>
  <si>
    <t>The fair values of our interest rate derivative transactions were as follows (in thousands): Significant Other Observable Inputs (Level 2) Fair Value Measurement as of June 30, 2018 December 31, 2017 Current interest rate derivative assets $ 3 $ 1 Non-current interest rate derivative assets — 1 Total interest rate derivatives $ 3 $ 2</t>
  </si>
  <si>
    <t>Summary of amounts recognized in interest expense associated with derivatives that are not designated as hedging instruments</t>
  </si>
  <si>
    <t>The realized and unrealized amounts recognized in interest expense associated with derivatives were as follows (in thousands): Three Months Ended June 30, Six Months Ended June 30, 2018 2017 2018 2017 Unrealized loss (gain) on interest rate derivatives $ 4 $ (2 ) $ (1 ) $ (4 ) Realized gain on interest rate derivatives — — — (15 )</t>
  </si>
  <si>
    <t>LONG-LIVED ASSETS (Tables)</t>
  </si>
  <si>
    <t>Schedule of property, plant and equipment</t>
  </si>
  <si>
    <t>Property, plant and equipment consisted of the following (in thousands): Estimated Useful Life (yrs) June 30, 2018 December 31, 2017 Pipelines 15-30 $ 574,870 $ 571,730 Gas processing, treating and other plants 15 520,480 520,765 Compressors 5-15 79,093 78,997 Rights of way and easements 15 49,897 49,897 Furniture, fixtures and equipment 5 9,746 9,746 Capital lease vehicles 3-5 2,808 2,114 Total property, plant and equipment 1,236,894 1,233,249 Accumulated depreciation and amortization (369,270 ) (334,528 ) Total 867,624 898,721 Construction in progress 4,766 2,173 Land and other 13,653 13,653 Property, plant and equipment, net $ 886,043 $ 914,547</t>
  </si>
  <si>
    <t>LONG-TERM DEBT (Tables)</t>
  </si>
  <si>
    <t>Schedule of Long-term Debt</t>
  </si>
  <si>
    <t>Third A&amp;R Revolving Credit Agreement The Third A&amp;R Revolving Credit Agreement is a five -year $200 million revolving credit facility due August 4, 2019 (the “Credit Facility”). Borrowings under our Credit Facility bear interest at the LIBOR plus an applicable margin or a base rate as defined in the Third A&amp;R Revolving Credit Agreement. Pursuant to the Third A&amp;R Revolving Credit Agreement, among other things: (a) the letters of credit sublimit was set at $75 million ; and (b) if we fail to comply with the Consolidated Total Leverage Ratio, Consolidated Senior Secured Leverage Ratio and the Consolidated Interest Coverage Ratio covenants (each as defined in the Third A&amp;R Revolving Credit Agreement, and collectively the “Financial Covenants”) (each such failure, a “Financial Covenant Default”), we have the right (a limited number of times) to cure such Financial Covenant Default by having the Sponsors purchase equity interests in or make capital contributions to us resulting in, among other things, proceeds that, if added to Consolidated EBITDA (as defined in the Third A&amp;R Revolving Credit Agreement) would result in us satisfying the Financial Covenants. Amendments to Third A&amp;R Revolving Credit Agreement On May 7, 2015, we entered into the first amendment to our Third A&amp;R Revolving Credit Agreement among the Partnership, as the borrower, the lenders and other parties thereto (the “First Amendment”). The First Amendment, among other things: (i) revised the maximum Consolidated Total Leverage Ratio set at 5.00 to 1.0 as of the last day of each fiscal quarter after September 30, 2016, without any step-ups in connection with acquisitions; (ii) increased the applicable margins used in connection with the loans and the commitment fee so that the applicable margin for Eurodollar Loans (as used in the Third A&amp;R Revolving Credit Agreement) ranges from 2.00% to 4.50% , the applicable margin for base rate loans ranges from 1.00% to 3.50% and the applicable rate for commitment fees ranges from 0.375% to 0.500% ; and (iii) allowed us an unlimited number of quarterly equity cures related to our Financial Covenant Default through the fourth quarter of 2016, and no more than two in a twelve month period thereafter for the life of the agreement. Beginning on January 1, 2017, we are limited to no more than four equity cures, with no more than two in a twelve month period. On December 29, 2016, we entered into the Fifth Amendment which, among other things: (i) permitted a full waiver for all defaults or events of default arising out of our failure to comply with the financial covenant to maintain a Consolidated Total Leverage Ratio less than 5.00 to 1.00 for the quarter ended September 30, 2016; (ii) reduced the total aggregate commitments under the Third A&amp;R Revolving Credit Agreement from $200 million to $145 million and reduced the sublimit for letters of credit from $75 million to $50 million . Total aggregate commitments was reduced to $120 million on June 30, 2018 and will be further reduced to $115 million on December 31, 2018 and will also be reduced in an amount equal to the net proceeds of any Permitted Note Indebtedness (as defined in the Fifth Amendment) we may incur in the future; (iii) modified the borrowings under the Third A&amp;R Revolving Credit Agreement to bear interest at the LIBOR or a base rate plus an applicable margin that cumulatively increases pursuant to the Fifth Amendment by (a) 125 basis points if our Consolidated Total Leverage Ratio is greater than or equal to 5.00 to 1.00 , plus (b) 100 basis points if our Consolidated Total Leverage Ratio is greater than or equal to 6.00 to 1.00 , plus (c) 100 basis points if our Consolidated Total Leverage Ratio is greater than or equal to 7.00 to 1.00 , plus (d) 100 basis points if our Consolidated Total Leverage Ratio is greater than or equal to 8.00 to 1.00 . At our election, the 100 basis point increase to the applicable margin upon our Consolidated Total Leverage Ratio being greater than or equal to 8.00 to 1.00 may be replaced with a 150 basis point increase that is payable in kind; (iv) suspended the Consolidated Total Leverage Ratio and Consolidated Senior Secured Leverage Ratio financial covenants and reduced the Consolidated Interest Coverage Ratio financial covenant requirement from 2.50 to 1.00 to 1.50 to 1.00 for all periods ending on or prior to the Ratio Compliance Date. Our Consolidated Interest Coverage Ratio was 1.47 to 1.00 as of June 30, 2018; (v) requires us to generate Consolidated EBITDA in certain minimum amounts beginning with the quarter ending December 31, 2016 and rolling forward thereafter through the quarter ending December 31, 2018; (vi) requires us to maintain at least $3 million of Liquidity (as defined therein) as of the last business day of each calendar week; (vii) restricts our capital expenditures for growth and maintenance to not exceed certain amounts per fiscal year; and (viii) beginning with the fiscal quarter ending March 31, 2019, our Consolidated Total Leverage Ratio cannot exceed 5.00 to 1.00 and our Consolidated Senior Secured Leverage Ratio cannot exceed 3.50 to 1.00 . Until such time as our Consolidated Total Leverage Ratio is less than 5.00 to 1.00 , we will also be restricted from making cash distributions to our unitholders and from entering into acquisition or merger agreements with third-party businesses involving a purchase price greater than $10 million , unless such acquisition is funded entirely using the proceeds from the issuance of equity. In addition, until such time as our Consolidated Total Leverage Ratio is less than or equal to 5.00 to 1.00 , we will be required to repay any outstanding borrowings under the Credit Facility in an amount equal to 50% of our Excess Cash Flow (as defined in the Fifth Amendment). Our Consolidated Total Leverage Ratio was 9.09 to 1.00 as of June 30, 2018. On August 10, 2018, we entered into the Sixth Amendment which, among other things, reduced the Consolidated Interest Coverage Ratio from 1.50 to 1.00 to 1.25 to 1.00 for the period ending on June 30, 2018. The Sixth Amendment, notwithstanding, absent continued access to equity cures from our Sponsors or a significant equity infusion from a third party, which the Partnership may not be able to obtain, or absent additional amendments to its Third A&amp;R Revolving Credit Agreement (which is due August 4, 2019) or waivers of the March 31, 2019 requirement to comply with the Consolidated Total Leverage Ratio (as defined in the Fifth Amendment) and Consolidated Interest Coverage Ratio (as defined in the Sixth Amendment), the Partnership is not expected to comply with such financial covenants in the next twelve months, which will trigger an event of default under the Senior Credit Facilities. As a result, we have classified all of our debt as current as of June 30, 2018. Term Loan Agreement The Term Loan Agreement is a $450 million senior secured term loan facility maturing on August 4, 2021. Borrowings under our Term Loan Agreement bear interest at LIBOR plus 4.25% or a base rate as defined in the respective credit agreement with a LIBOR floor of 1.00% . The facility will amortize in equal quarterly installments in an aggregate amount equal to 1% of the original principal amount, less any mandatory prepayments (as defined in the Term Loan Agreement), $1.064 million , with the remainder due on the maturity date. Senior Unsecured Note On January 2, 2018, Holdings delivered a Backstop Demand (as defined in the Investment Agreement) for each Sponsor to fund their respective pro rata portions of the Sponsor Shortfall Amount (as defined in the Investment Agreement) of $15.0 million in accordance with the Backstop Agreement. As consideration for the amount contributed directly to us by a Sponsor pursuant to the Backstop Agreement, we issued to the Sponsors senior unsecured notes of the Partnership in an aggregate principal amount of $15.0 million (each, an "Investment Note" and collectively, the “Investment Notes”). The Investment Notes mature on November 5, 2019 and bear interest at a rate of 12.5% per annum. Interest on the Investment Note shall be paid-in-kind (“PIK”) (other than with respect to interest payable (i) on or after the maturity date, (ii) in connection with prepayment, or (iii) upon acceleration of the Investment Note, which shall be payable in cash); provided that all interest shall be payable in cash on or after December 31, 2018. The Investment Notes are the unsecured obligation of the Partnership subordinate in right of payment to any of our secured obligations under the Third A&amp;R Revolving Credit Agreement. The senior unsecured note payable includes $0.8 million of PIK interest as of June 30, 2018. Deferred Financing Costs Deferred financing costs are capitalized and amortized as interest expense under the effective interest method over the term of the related debt. The unamortized balance of deferred financing costs is included in long-term debt in the balance sheets. Changes in deferred financing costs are as follows (in thousands): 2018 2017 Deferred financing costs, January 1 $ 8,295 $ 11,474 Capitalization of deferred financing costs 256 66 Amortization of deferred financing costs (1,777 ) (1,666 ) Deferred financing costs, June 30 $ 6,774 $ 9,874</t>
  </si>
  <si>
    <t>COMMITMENTS AND CONTINGENCIES (Tables)</t>
  </si>
  <si>
    <t>Schedule of Capital Lease Obligations</t>
  </si>
  <si>
    <t>he capital lease obligation amounts included in the balance sheets were as follows (in thousands): June 30, 2018 December 31, 2017 Other current liabilities $ 632 $ 410 Other non-current liabilities 1,145 410 Total $ 1,777 $ 820</t>
  </si>
  <si>
    <t>TRANSACTIONS WITH RELATED PARTIES (Tables)</t>
  </si>
  <si>
    <t>Schedule of Fees, Expenses and Reimbursements Incurred Through Services with Related Parties</t>
  </si>
  <si>
    <t>We incurred expenses related to these reimbursements as follows (in thousands): Three Months Ended June 30, Six Months Ended June 30, 2018 2017 2018 2017 Reimbursements included in general and administrative expenses $ 1,556 $ 2,331 $ 3,229 $ 7,028 Reimbursements included in operations and maintenance expenses 3,619 4,906 6,997 8,818 Total reimbursements to our General Partner and its affiliates $ 5,175 $ 7,237 $ 10,226 $ 15,846 We incurred fees and expenses related to the services from our affiliated directors as follows (in thousands): Three Months Ended June 30, Six Months Ended June 30, 2018 2017 2018 2017 EIG 36 35 72 70 Tailwater 38 36 76 72 Total fees and expenses paid for director services to affiliated entities $ 74 $ 71 $ 148 $ 142</t>
  </si>
  <si>
    <t>INCENTIVE COMPENSATION (Tables)</t>
  </si>
  <si>
    <t>Summary of information regarding awards of units granted under the Incentive Plan</t>
  </si>
  <si>
    <t xml:space="preserve">The following table summarizes information regarding awards of units granted under the LTIP: </t>
  </si>
  <si>
    <t>Summary of information regarding recognized compensation expense, which is included in general and administrative expense on consolidated statements of operations</t>
  </si>
  <si>
    <t>The following table summarizes information regarding recognized compensation expense, which is included in general and administrative and operations and maintenance expenses in our statements of operations (in thousands): Three Months Ended June 30, Six Months Ended June 30, 2018 2017 2018 2017 Unit-based compensation $ 105 $ 157 $ 170 $ 414</t>
  </si>
  <si>
    <t>Schedule of employer matching contributions</t>
  </si>
  <si>
    <t>The following table summarizes information regarding contributions and the expense recognized for the matching contributions, which is included in operating and maintenance expense and general and administrative expense in our statements of operations (in thousands): Three Months Ended June 30, Six Months Ended June 30, 2018 2017 2018 2017 Matching contributions expensed for employee savings plan $ 146 $ 203 $ 323 $ 391</t>
  </si>
  <si>
    <t>REVENUES (Tables)</t>
  </si>
  <si>
    <t>Schedule of revenues by category</t>
  </si>
  <si>
    <t xml:space="preserve"> Three Months Ended June 30, Six Months Ended June 30, Contract Type 2018 2017 2018 2017 Sales of natural gas (1) Fixed Spread $ 71,178 $ 96,374 $ 167,875 $ 182,878 Sales of NGLs and condensate (1) Fixed Spread 52,864 43,266 100,084 84,320 Transportation, gathering and processing Fixed Fee 8,588 8,698 16,261 16,757 Producer fees (2) Fixed Fee — 15,603 — 30,902 Treating and compression Fixed Fee 3,744 3,766 7,595 7,676 Other N/A 1,046 571 2,235 903 Total revenues $ 137,420 $ 168,278 $ 294,050 $ 323,436</t>
  </si>
  <si>
    <t>EQUITY IN JOINT VENTURES (Tables)</t>
  </si>
  <si>
    <t>Schedules of joint ventures</t>
  </si>
  <si>
    <t>The joint ventures’ summarized financial data from their statements of operations for the three and six months ended June 30, 2018 and 2017 is as follows (in thousands): Three Months Ended June 30, Six Months Ended June 30, 2018 2017 2018 2017 Revenue T2 Eagle Ford $ 953 $ 1,162 $ 2,015 $ 2,303 T2 Cogen 92 32 303 115 T2 LaSalle 446 399 831 784 Net loss T2 Eagle Ford $ (4,672 ) $ (4,904 ) $ (9,340 ) $ (9,810 ) T2 Cogen (892 ) (1,024 ) (1,756 ) (2,016 ) T2 LaSalle (1,480 ) (1,468 ) (2,960 ) (2,936 ) Our equity in losses of joint venture investments is comprised of the following for the three and six months ended June 30, 2018 and 2017 (in thousands): Three Months Ended June 30, Six Months Ended June 30, 2018 2017 2018 2017 T2 Eagle Ford $ (2,336 ) $ (2,452 ) $ (4,670 ) $ (4,905 ) T2 Cogen (446 ) (512 ) (878 ) (1,008 ) T2 LaSalle (370 ) (367 ) (740 ) (734 ) Equity in losses of joint venture investments $ (3,152 ) $ (3,331 ) $ (6,288 ) $ (6,647 ) Our investments in joint ventures is comprised of the following as of June 30, 2018 and December 31, 2017 (in thousands): June 30, 2018 December 31, 2017 T2 Eagle Ford $ 87,804 $ 92,248 T2 Cogen 3,547 4,425 T2 LaSalle 14,330 15,074 Investments in joint ventures $ 105,681 $ 111,747</t>
  </si>
  <si>
    <t>CONCENTRATION OF CREDIT RISK AND TRADE ACCOUNTS RECEIVABLE (Tables)</t>
  </si>
  <si>
    <t>Consolidated revenue concentration</t>
  </si>
  <si>
    <t>Schedule of consolidated revenue attributed to Formosa and Sherwin</t>
  </si>
  <si>
    <t>Top ten customers</t>
  </si>
  <si>
    <t>Our top ten customers, excluding affiliates, for the three and six months ended June 30, 2018 and 2017 represent the following percentages of consolidated revenue: Three Months Ended June 30, Six Months Ended June 30, 2018 2017 2018 2017 Top ten customers 41.6 % 47.3 % 44.7 % 50.6 %</t>
  </si>
  <si>
    <t>SUPPLEMENTAL INFORMATION (Tables)</t>
  </si>
  <si>
    <t>Supplemental Cash Flow Information</t>
  </si>
  <si>
    <t>Supplemental Cash Flow Information (in thousands) Six Months Ended June 30, 2018 2017 Supplemental Disclosures: Cash paid for interest $ 18,484 $ 17,246 Cash paid for taxes — 2 Supplemental disclosures of non-cash investing and financing activities: Accounts payable related to capital expenditures 1,205 1,784 Capital lease obligations 224 32 Class B Convertible unit in-kind distributions 1,075 1,464</t>
  </si>
  <si>
    <t>Capitalization of Interest Cost</t>
  </si>
  <si>
    <t>We incurred the following interest costs (in thousands): Three Months Ended June 30, Six Months Ended June 30, 2018 2017 2018 2017 Total interest costs $ 11,191 $ 9,768 $ 21,286 $ 19,065 Capitalized interest included in property, plant and equipment, net (96 ) (132 ) (181 ) (326 ) Interest expense $ 11,095 $ 9,636 $ 21,105 $ 18,739</t>
  </si>
  <si>
    <t>Deferred Financing Costs</t>
  </si>
  <si>
    <t xml:space="preserve">We capitalize interest on projects during their construction period. Once a project is placed in service, capitalized interest, as a component of the total cost of the construction, is depreciated over the estimated useful life of the asset constructed. We incurred the following interest costs (in thousands): </t>
  </si>
  <si>
    <t>ORGANIZATION AND DESCRIPTION OF BUSINESS (Details) $ in Millions</t>
  </si>
  <si>
    <t>Aug. 04, 2014</t>
  </si>
  <si>
    <t>Jun. 30, 2018USD ($)</t>
  </si>
  <si>
    <t>Mar. 31, 2018USD ($)</t>
  </si>
  <si>
    <t>Dec. 31, 2017USD ($)</t>
  </si>
  <si>
    <t>Sep. 30, 2017USD ($)</t>
  </si>
  <si>
    <t>Dec. 31, 2016USD ($)</t>
  </si>
  <si>
    <t>Dec. 31, 2016</t>
  </si>
  <si>
    <t>Business Acquisition [Line Items]</t>
  </si>
  <si>
    <t>Reduction in total aggregate commitments</t>
  </si>
  <si>
    <t>Sublimit for letters of credit reduction</t>
  </si>
  <si>
    <t>Consolidated Interest Coverage Ratio</t>
  </si>
  <si>
    <t>Holdings capital commitment</t>
  </si>
  <si>
    <t>Holdings common units received for capital commitment</t>
  </si>
  <si>
    <t>Investment agreement interest rate</t>
  </si>
  <si>
    <t>12.50%</t>
  </si>
  <si>
    <t>Consolidated interest coverage ratio amendment</t>
  </si>
  <si>
    <t>Number of Processing Plant</t>
  </si>
  <si>
    <t>two</t>
  </si>
  <si>
    <t>Fractionation Plants</t>
  </si>
  <si>
    <t>one</t>
  </si>
  <si>
    <t>Number of Treating Facility</t>
  </si>
  <si>
    <t>Investment agreement capital commitment from Holdings</t>
  </si>
  <si>
    <t>Reverse termination fee</t>
  </si>
  <si>
    <t>Number of reportable segments</t>
  </si>
  <si>
    <t>Consolidated Total Leverage Ratio</t>
  </si>
  <si>
    <t>Cumulative Catch-up adjustment recorded for AIC payments received by customers</t>
  </si>
  <si>
    <t>Low end of range to be reimbursed for Partnership transaction costs</t>
  </si>
  <si>
    <t>Southcross Holdings Common [Member]</t>
  </si>
  <si>
    <t>Limited Liability Company (LLC) or Limited Partnership (LP), Managing Member or General Partner, Ownership Interest</t>
  </si>
  <si>
    <t>100.00%</t>
  </si>
  <si>
    <t>2.00%</t>
  </si>
  <si>
    <t>ACQUISITION (Details) - USD ($) $ in Thousands</t>
  </si>
  <si>
    <t>Total revenues</t>
  </si>
  <si>
    <t>Business Acquisition, Pro Forma Information [Abstract]</t>
  </si>
  <si>
    <t>NET (LOSS) INCOME PER LIMITED PARTNER UNIT AND DISTRIBUTIONS (Details)</t>
  </si>
  <si>
    <t>Jun. 30, 2018USD ($)$ / sharesshares</t>
  </si>
  <si>
    <t>Dec. 31, 2017USD ($)$ / sharesshares</t>
  </si>
  <si>
    <t>Sep. 30, 2017USD ($)$ / shares</t>
  </si>
  <si>
    <t>Jun. 30, 2017USD ($)$ / sharesshares</t>
  </si>
  <si>
    <t>Mar. 31, 2017USD ($)$ / shares</t>
  </si>
  <si>
    <t>Mar. 31, 2018USD ($)shares</t>
  </si>
  <si>
    <t>Jun. 30, 2016shares</t>
  </si>
  <si>
    <t>Dec. 31, 2015shares</t>
  </si>
  <si>
    <t>Earnings Per Limited Partner Unit</t>
  </si>
  <si>
    <t>distributable cash flow ratio</t>
  </si>
  <si>
    <t>Antidilutive Securities Excluded from Computation of Earnings Per Share, Amount | shares</t>
  </si>
  <si>
    <t>General partner's interest</t>
  </si>
  <si>
    <t>Limited partners' interest</t>
  </si>
  <si>
    <t>Preferred Units Cumulative Right to Receive Future Cash Distributions</t>
  </si>
  <si>
    <t>Net Income (Loss) Allocated to General Partners</t>
  </si>
  <si>
    <t>Limited Partner, units outstanding | shares</t>
  </si>
  <si>
    <t>Interest in net loss</t>
  </si>
  <si>
    <t>Dilutive interest in net loss</t>
  </si>
  <si>
    <t>Weighted-average units - basic | shares</t>
  </si>
  <si>
    <t>Weighted-average units - dilutive | shares</t>
  </si>
  <si>
    <t>Basic and diluted net loss per common unit | $ / shares</t>
  </si>
  <si>
    <t>Distribution Made to Member or Limited Partner Minimum Quarterly Distributions Declared Per Unit | $ / shares</t>
  </si>
  <si>
    <t>Common Units [Member] | Limited Partner, units authorized</t>
  </si>
  <si>
    <t>Cash Distribution [Member]</t>
  </si>
  <si>
    <t>Distribution Made to Member or Limited Partner Unit Distributions Per Unit | $ / shares</t>
  </si>
  <si>
    <t>Maximum [Member] | Cash Distribution [Member]</t>
  </si>
  <si>
    <t>Distribution Made to Member or Limited Partner Distribution Period</t>
  </si>
  <si>
    <t>45 days</t>
  </si>
  <si>
    <t>NET (LOSS) INCOME PER LIMITED PARTNER UNIT AND DISTRIBUTIONS (Distributions) (Details) - USD ($)</t>
  </si>
  <si>
    <t>May 15, 2013</t>
  </si>
  <si>
    <t>Apr. 12, 2013</t>
  </si>
  <si>
    <t>Sep. 30, 2017</t>
  </si>
  <si>
    <t>Mar. 31, 2017</t>
  </si>
  <si>
    <t>Series A preferred units , PIK distribution earned</t>
  </si>
  <si>
    <t>In-Kind Distributions (in dollars per unit)</t>
  </si>
  <si>
    <t>Distributions made to Limited Partner [Line Items]</t>
  </si>
  <si>
    <t>Ownership interest held by general partners (as a percent)</t>
  </si>
  <si>
    <t>In-Kind Unit Distribution (in dollars)</t>
  </si>
  <si>
    <t>Common units, distribution declared and paid</t>
  </si>
  <si>
    <t>Distribution Made to Member or Limited Partner Minimum Quarterly Distributions Declared Per Unit</t>
  </si>
  <si>
    <t>Share Price</t>
  </si>
  <si>
    <t>Series A Convertible Preferred Units [Member]</t>
  </si>
  <si>
    <t xml:space="preserve"> </t>
  </si>
  <si>
    <t>Cash</t>
  </si>
  <si>
    <t>Distribution Made to Member or Limited Partner Unit Distributions Per Unit</t>
  </si>
  <si>
    <t>Maximum [Member] | Cash</t>
  </si>
  <si>
    <t>FINANCIAL INSTRUMENTS (Details)</t>
  </si>
  <si>
    <t>Jun. 30, 2017USD ($)</t>
  </si>
  <si>
    <t>Jun. 30, 2016MMBTU</t>
  </si>
  <si>
    <t>Fair value of financial instruments</t>
  </si>
  <si>
    <t>Fair value of Term Loan Credit Agreement</t>
  </si>
  <si>
    <t>Derivative Asset</t>
  </si>
  <si>
    <t>Interest Rate Cap, 3.00%, $50M</t>
  </si>
  <si>
    <t>Derivative, Notional Amount, $175M, June 30, 2019 Maturity Date</t>
  </si>
  <si>
    <t>Derivative, $175M Cap Interest Rate, 4.00%</t>
  </si>
  <si>
    <t>4.00%</t>
  </si>
  <si>
    <t>Unrealized Gain (Loss) on Derivatives</t>
  </si>
  <si>
    <t>Derivative, Fair Value, Net</t>
  </si>
  <si>
    <t>Derivative Assets (Liabilities), at Fair Value, Net</t>
  </si>
  <si>
    <t>Fair Value of Senior Unsecured Note Payable</t>
  </si>
  <si>
    <t>Commodity Swaps [Member]</t>
  </si>
  <si>
    <t>Derivative, Nonmonetary Notional Amount, Energy Measure | MMBTU</t>
  </si>
  <si>
    <t>Interest rate swap liabilities</t>
  </si>
  <si>
    <t>Gain (Loss) on Sale of Derivatives</t>
  </si>
  <si>
    <t>Interest Rate Cap [Member]</t>
  </si>
  <si>
    <t>Interest Rate Cap 3.00% [Member]</t>
  </si>
  <si>
    <t>Derivative, Notional Amount</t>
  </si>
  <si>
    <t>Derivative, Cap Interest Rate</t>
  </si>
  <si>
    <t>3.00%</t>
  </si>
  <si>
    <t>Derivative, Notional Amount, $40M, January 1, 2018 Maturity</t>
  </si>
  <si>
    <t>Derivative, Notional Amount, $40M, July1, 2019 Maturity</t>
  </si>
  <si>
    <t>Interest Rate Cap $50M, 3% [Member] [Member]</t>
  </si>
  <si>
    <t>Derivative Liability, Fair Value, Gross Asset</t>
  </si>
  <si>
    <t>Interest Rate Cap $40M, 3% [Member] [Member] [Domain]</t>
  </si>
  <si>
    <t>Fair Value, Measurements, Recurring [Member] | Interest Rate Cap 3.00% [Member]</t>
  </si>
  <si>
    <t>Interest Rate Cap, 3.00%, $40M, July 1, 2019 Maturity</t>
  </si>
  <si>
    <t>Interest Rate Cap 3.00%, $40M, July 1, 2018 Maturity Date</t>
  </si>
  <si>
    <t>Interest Rate Cap 3.00%, $40M, January 1, 2018 Maturity</t>
  </si>
  <si>
    <t>FINANCIAL INSTRUMENTS (Details 2)</t>
  </si>
  <si>
    <t>Derivative Asset, Noncurrent</t>
  </si>
  <si>
    <t>Unrealized loss</t>
  </si>
  <si>
    <t>Interest Rate Swap [Member]</t>
  </si>
  <si>
    <t>Realized (loss) on derivatives</t>
  </si>
  <si>
    <t>Interest rate cap contract</t>
  </si>
  <si>
    <t>Commodity Swaps</t>
  </si>
  <si>
    <t>Volume of month-ahead swap contracts (in MMBtu) | MMBTU</t>
  </si>
  <si>
    <t>Notional amount</t>
  </si>
  <si>
    <t>LONG-LIVED ASSETS (Details) - USD ($) $ in Thousands</t>
  </si>
  <si>
    <t>Property, plant and equipment</t>
  </si>
  <si>
    <t>Gregory Fire Insurance Deductible</t>
  </si>
  <si>
    <t>Intangible Assets, Net (Excluding Goodwill)</t>
  </si>
  <si>
    <t>Total property, plant and equipment</t>
  </si>
  <si>
    <t>Accumulated depreciation and amortization</t>
  </si>
  <si>
    <t>Depreciation expense</t>
  </si>
  <si>
    <t>Finite-Lived Intangible Asset, Useful Life</t>
  </si>
  <si>
    <t>30 years</t>
  </si>
  <si>
    <t>Amortization of Intangible Assets</t>
  </si>
  <si>
    <t>five</t>
  </si>
  <si>
    <t>Prepayment on Term Loan made with Gregory Insurance Proceeds</t>
  </si>
  <si>
    <t>Construction in progress</t>
  </si>
  <si>
    <t>Pipelines</t>
  </si>
  <si>
    <t>Estimated useful life</t>
  </si>
  <si>
    <t>Gas processing, treating and other plants</t>
  </si>
  <si>
    <t>15 years</t>
  </si>
  <si>
    <t>Compressors</t>
  </si>
  <si>
    <t>Rights of way and easements</t>
  </si>
  <si>
    <t>Furniture, fixtures and equipment</t>
  </si>
  <si>
    <t>5 years</t>
  </si>
  <si>
    <t>Capital lease vehicles</t>
  </si>
  <si>
    <t>Capital lease vehicles | Maximum [Member]</t>
  </si>
  <si>
    <t>3 years</t>
  </si>
  <si>
    <t>Capital lease vehicles | Minimum [Member]</t>
  </si>
  <si>
    <t>Property, plant and equipment excluding construction in progress and land and other</t>
  </si>
  <si>
    <t>Land and other</t>
  </si>
  <si>
    <t>Insurance Settlement [Member]</t>
  </si>
  <si>
    <t>Increase (Decrease) in Insurance Settlements Receivable</t>
  </si>
  <si>
    <t>LONG-TERM DEBT (Details)</t>
  </si>
  <si>
    <t>Aug. 04, 2014USD ($)</t>
  </si>
  <si>
    <t>Dec. 31, 2018USD ($)</t>
  </si>
  <si>
    <t>Jun. 30, 2016USD ($)$ / shares</t>
  </si>
  <si>
    <t>Dec. 31, 2015USD ($)</t>
  </si>
  <si>
    <t>LONG TERM DEBT</t>
  </si>
  <si>
    <t>NGL purchases from Holdings</t>
  </si>
  <si>
    <t>Consolidated Total Leverage Ratio, is greater than or equal to 5.00 to 1.00</t>
  </si>
  <si>
    <t>Consolidated Total Leverage Ratio, is greater than or equal to 6.00 to 1.00</t>
  </si>
  <si>
    <t>Minimum liquidity requirement</t>
  </si>
  <si>
    <t>Reduction in total aggregate commitments, June 30, 2018</t>
  </si>
  <si>
    <t>Reduction in total aggregate commitments, December 31, 2018</t>
  </si>
  <si>
    <t>Consolidated Total Leverage Ratio, is greater than or equal to 7.00 to 1.00</t>
  </si>
  <si>
    <t>Amortization of deferred financing costs and PIK interest</t>
  </si>
  <si>
    <t>Long-term Debt</t>
  </si>
  <si>
    <t>Debt Instrument, Unamortized Discount (Premium) and Debt Issuance Costs, Net</t>
  </si>
  <si>
    <t>Long-term Debt, Current Maturities</t>
  </si>
  <si>
    <t>Debt Issuance Costs, Net</t>
  </si>
  <si>
    <t>Deferred Financing Costs, Capitalized During Period</t>
  </si>
  <si>
    <t>Amortization of Debt Issuance Costs and Discounts</t>
  </si>
  <si>
    <t>Debt Instrument Leverage Ratio</t>
  </si>
  <si>
    <t>Consolidated Senior Secured Leverage Ratio</t>
  </si>
  <si>
    <t>Cash distribution restriction</t>
  </si>
  <si>
    <t>Excess cash flow</t>
  </si>
  <si>
    <t>50.00%</t>
  </si>
  <si>
    <t>Line of Credit Facility, Amount Outstanding</t>
  </si>
  <si>
    <t>Average outstanding borrowings</t>
  </si>
  <si>
    <t>Line of Credit Facility, Interest Rate Description</t>
  </si>
  <si>
    <t>Weighted average interest rate</t>
  </si>
  <si>
    <t>7.27%</t>
  </si>
  <si>
    <t>6.12%</t>
  </si>
  <si>
    <t>6.94%</t>
  </si>
  <si>
    <t>5.96%</t>
  </si>
  <si>
    <t>Maximum quarterly distributions until the target leverage ratio is achieved (in dollars per share) | $ / shares</t>
  </si>
  <si>
    <t>Maximum borrowings</t>
  </si>
  <si>
    <t>Proceeds from Issuance of Other Long-term Debt</t>
  </si>
  <si>
    <t>Amortization of Debt Discount (Premium)</t>
  </si>
  <si>
    <t>Debt Instrument, Periodic Payment</t>
  </si>
  <si>
    <t>Debt Instrument, Unamortized Discount</t>
  </si>
  <si>
    <t>Consolidated Total Leverage Ratio, is greater than or equal to 8.00 to 1.00</t>
  </si>
  <si>
    <t>Consolidated Total Leverage Ratio, is greater than or equal to 8.00 to 1.00, that is payable in kind</t>
  </si>
  <si>
    <t>Proceeds from issuance of Senior Unsecured Note</t>
  </si>
  <si>
    <t>Paid-in-Kind Interest</t>
  </si>
  <si>
    <t>Unsecured Debt [Member]</t>
  </si>
  <si>
    <t>Credit Facility, due November 2017</t>
  </si>
  <si>
    <t>Line of Credit Facility, Remaining Borrowing Capacity</t>
  </si>
  <si>
    <t>Applicable margin under LIBOR borrowings</t>
  </si>
  <si>
    <t>4.25%</t>
  </si>
  <si>
    <t>Third A&amp;R revolving credit agreement [Member]</t>
  </si>
  <si>
    <t>Debt Instrument, Term</t>
  </si>
  <si>
    <t>Term Loan [Member]</t>
  </si>
  <si>
    <t>Letters of credit</t>
  </si>
  <si>
    <t>unused borrowings</t>
  </si>
  <si>
    <t>Credit Agreement, due June 2014</t>
  </si>
  <si>
    <t>3.25%</t>
  </si>
  <si>
    <t>Eurodollar [Member] | Minimum [Member]</t>
  </si>
  <si>
    <t>Debt Instrument, Interest Rate, Stated Percentage Rate Range, Minimum (Deprecated 2016-01-31)</t>
  </si>
  <si>
    <t>Eurodollar [Member] | Maximum [Member]</t>
  </si>
  <si>
    <t>4.50%</t>
  </si>
  <si>
    <t>Base Rate [Member] | Minimum [Member]</t>
  </si>
  <si>
    <t>1.00%</t>
  </si>
  <si>
    <t>Base Rate [Member] | Maximum [Member]</t>
  </si>
  <si>
    <t>3.50%</t>
  </si>
  <si>
    <t>Minimum Commitment Fee [Member]</t>
  </si>
  <si>
    <t>Line of Credit Facility, Commitment Fee Percentage</t>
  </si>
  <si>
    <t>0.375%</t>
  </si>
  <si>
    <t>Maximum Commitment Fee [Member]</t>
  </si>
  <si>
    <t>0.50%</t>
  </si>
  <si>
    <t>COMMITMENTS AND CONTINGENCIES (Details) - USD ($)</t>
  </si>
  <si>
    <t>Purchase commitments</t>
  </si>
  <si>
    <t>Woodsboro Litigation Accrual</t>
  </si>
  <si>
    <t>Bankruptcy Claims, Amount of Claims Settled</t>
  </si>
  <si>
    <t>Capital Lease Obligations, Current</t>
  </si>
  <si>
    <t>Capital leases</t>
  </si>
  <si>
    <t>Amortization expense related to the capital leases</t>
  </si>
  <si>
    <t>Capital Lease Obligations Incurred</t>
  </si>
  <si>
    <t>Operating Leases</t>
  </si>
  <si>
    <t>Expenses associated with operating leases</t>
  </si>
  <si>
    <t>Deferred Rent Credit</t>
  </si>
  <si>
    <t>Capital Lease Obligations, Noncurrent</t>
  </si>
  <si>
    <t>Capital Lease Obligations</t>
  </si>
  <si>
    <t>TRANSACTIONS WITH RELATED PARTIES (Details)</t>
  </si>
  <si>
    <t>Mar. 08, 2014</t>
  </si>
  <si>
    <t>Jun. 30, 2018USD ($)director</t>
  </si>
  <si>
    <t>Jun. 30, 2016USD ($)</t>
  </si>
  <si>
    <t>Related Party Transactions</t>
  </si>
  <si>
    <t>Management fees incurred</t>
  </si>
  <si>
    <t>Number of directors | director</t>
  </si>
  <si>
    <t>Related Party Transaction, Amounts of Transaction</t>
  </si>
  <si>
    <t>Contractual Agreement, Term</t>
  </si>
  <si>
    <t>10 years</t>
  </si>
  <si>
    <t>Management fees incurred | Vested units</t>
  </si>
  <si>
    <t>EIG [Member]</t>
  </si>
  <si>
    <t>Tailwater [Member]</t>
  </si>
  <si>
    <t>Director [Member]</t>
  </si>
  <si>
    <t>board member from an affiliated entity | director</t>
  </si>
  <si>
    <t>valley wells [Member]</t>
  </si>
  <si>
    <t>Affiliate Costs</t>
  </si>
  <si>
    <t>General and Administrative Expense [Member]</t>
  </si>
  <si>
    <t>Related Party Transaction, Selling, General and Administrative Expenses from Transactions with Related Party</t>
  </si>
  <si>
    <t>Operating Expense [Member]</t>
  </si>
  <si>
    <t>SERIES A PREFERRED UNITS (Details) - shares</t>
  </si>
  <si>
    <t>PARTNERS' CAPITAL (Details)</t>
  </si>
  <si>
    <t>Aug. 04, 2014shares</t>
  </si>
  <si>
    <t>Jun. 30, 2016$ / sharesshares</t>
  </si>
  <si>
    <t>Dec. 31, 2017USD ($)shares</t>
  </si>
  <si>
    <t>Mar. 31, 2017USD ($)</t>
  </si>
  <si>
    <t>Preferred Units Conversion Trailing Period</t>
  </si>
  <si>
    <t>Preferred Stock, Participation Rights</t>
  </si>
  <si>
    <t>Distribution Made to Limited Partner, Unit Distribution</t>
  </si>
  <si>
    <t>Common Stock, Shares, Outstanding</t>
  </si>
  <si>
    <t>Share-based Compensation Arrangement by Share-based Payment Award, Accelerated Vesting, Number</t>
  </si>
  <si>
    <t>Preferred Units Cumulative Right to Receive Future Cash Distributions | $</t>
  </si>
  <si>
    <t>Preferred Units, Outstanding</t>
  </si>
  <si>
    <t>Partners' Capital Account, Units</t>
  </si>
  <si>
    <t>Distribution Made to Member or Limited Partner, Distribution Paid in Cash | $ / shares</t>
  </si>
  <si>
    <t>Conversion criteria-distribution per unit | $ / shares</t>
  </si>
  <si>
    <t>Share Price | $ / shares</t>
  </si>
  <si>
    <t>TexStar Rich Gas System [Member]</t>
  </si>
  <si>
    <t>41.00%</t>
  </si>
  <si>
    <t>INCENTIVE COMPENSATION (Details) - USD ($)</t>
  </si>
  <si>
    <t>Dec. 31, 2015</t>
  </si>
  <si>
    <t>Unit based compensation</t>
  </si>
  <si>
    <t>Shared-based Compensation Arrangement by Share-based Payment Award, Equity Instruments, Vested, Weighted-Average Fair Value Vesting Date</t>
  </si>
  <si>
    <t>Allocated Share-based Compensation Expense</t>
  </si>
  <si>
    <t>Share-based Compensation Arrangement by Share-based Payment Award, Equity Instruments Other than Options, Period Increase (Decrease)</t>
  </si>
  <si>
    <t>Share-based Compensation Arrangement by Share-based Payment Award, Equity Instruments Other than Options, Forfeitures, Weighted Average Grant Date Fair Value</t>
  </si>
  <si>
    <t>Shares Paid for Tax Withholding for Share Based Compensation</t>
  </si>
  <si>
    <t>Share-based Compensation Arrangement by Share-based Payment Award, Equity Instruments Other Than Options, Recaptured for Tax Withholding, Weighted Average Grant Date Fair Value</t>
  </si>
  <si>
    <t>Share-based Compensation Arrangement by Share-based Payment Award, Options, Vested and Expected to Vest, Exercisable, Number</t>
  </si>
  <si>
    <t>Share-based Compensation Arrangement by Share-based Payment Award, Options, Vested and Expected to Vest, Outstanding, Weighted Average Exercise Price</t>
  </si>
  <si>
    <t>Shared-based Compensation Arrangement by Share-based Payment Award, Equity Instruments, Recaptured for Tax Withholding, Vested, Weighted-Average Fair Value Vesting Date</t>
  </si>
  <si>
    <t>Employee Savings Plan [Member]</t>
  </si>
  <si>
    <t>Defined Contribution Plan, Employer Discretionary Contribution Amount</t>
  </si>
  <si>
    <t>Employer matching contribution, percent of employee's contribution</t>
  </si>
  <si>
    <t>Weighted-average grant date fair value</t>
  </si>
  <si>
    <t>Employer matching contribution, percent of employees' gross pay</t>
  </si>
  <si>
    <t>6.00%</t>
  </si>
  <si>
    <t>Maximum annual contributions by employer, amount (per employee)</t>
  </si>
  <si>
    <t>Long Term Incentive Plan [Member]</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Long Term Incentive Phantom Units approved</t>
  </si>
  <si>
    <t>Incentive Plan</t>
  </si>
  <si>
    <t>Vesting period</t>
  </si>
  <si>
    <t>Share-based compensation cost not yet recognized</t>
  </si>
  <si>
    <t>Units available for issuance (in shares)</t>
  </si>
  <si>
    <t>3yr vesting period [Domain] | Incentive Plan</t>
  </si>
  <si>
    <t>Period of amortization of compensation expense</t>
  </si>
  <si>
    <t>REVENUES (Details) - USD ($) $ in Thousands</t>
  </si>
  <si>
    <t>Producer Fee Revenue, ASC 606 Adjustment</t>
  </si>
  <si>
    <t>Sales of natural gas</t>
  </si>
  <si>
    <t>Sales of NGLs and condensate</t>
  </si>
  <si>
    <t>Transportation, gathering and processing fees</t>
  </si>
  <si>
    <t>Producer fee revenue</t>
  </si>
  <si>
    <t>Treating fee revenue</t>
  </si>
  <si>
    <t>EQUITY IN JOINT VENTURES (Details) $ in Thousands</t>
  </si>
  <si>
    <t>Jun. 30, 2018USD ($)joint_venture</t>
  </si>
  <si>
    <t>number of joint ventures | joint_venture</t>
  </si>
  <si>
    <t>Equity Method Investment Summarized Financial Information, Equity</t>
  </si>
  <si>
    <t>Natural Gas Midstream Revenue</t>
  </si>
  <si>
    <t>Net Income (Loss) Attributable to Parent</t>
  </si>
  <si>
    <t>T2 Eagle Ford [Member]</t>
  </si>
  <si>
    <t>Equity Method Investment, Summarized Financial Information, Net Income (Loss)</t>
  </si>
  <si>
    <t>T2 Cogen [Member]</t>
  </si>
  <si>
    <t>T2 LaSalle [Member]</t>
  </si>
  <si>
    <t>Equity Method Investment, Ownership Percentage</t>
  </si>
  <si>
    <t>25.00%</t>
  </si>
  <si>
    <t>CONCENTRATION OF CREDIT RISK AND TRADE ACCOUNTS RECEIVABLE (Details) - Top ten customers - Customer concentration - Consolidated revenue - customer</t>
  </si>
  <si>
    <t>Jun. 30, 2015</t>
  </si>
  <si>
    <t>Number of top customers</t>
  </si>
  <si>
    <t>Concentration risk percentage</t>
  </si>
  <si>
    <t>41.60%</t>
  </si>
  <si>
    <t>47.30%</t>
  </si>
  <si>
    <t>44.70%</t>
  </si>
  <si>
    <t>50.60%</t>
  </si>
  <si>
    <t>SUBSEQUENT EVENTS (Details) (Details) $ in Millions</t>
  </si>
  <si>
    <t>Capital Contribution to T2 Cogen [Line Items]</t>
  </si>
  <si>
    <t>Return of Capital Contributions to T2 Cogen</t>
  </si>
  <si>
    <t>SUPPLEMENTAL INFORMATION (Details) $ in Thousands</t>
  </si>
  <si>
    <t>Operating Leased Assets [Line Items]</t>
  </si>
  <si>
    <t>Interest Paid, Net</t>
  </si>
  <si>
    <t>Income Taxes Paid</t>
  </si>
  <si>
    <t>Capital Expenditures Incurred but Not yet Paid</t>
  </si>
  <si>
    <t>Repayments of Debt and Capital Lease Obligations</t>
  </si>
  <si>
    <t>Interest Costs Incurred [Abstract]</t>
  </si>
  <si>
    <t>Total interest costs</t>
  </si>
  <si>
    <t>Capitalized interest included in property, plant and equipment, net</t>
  </si>
  <si>
    <t>Deferred Financing Costs [Roll Forward]</t>
  </si>
  <si>
    <t>Deferred financing costs, January 1</t>
  </si>
  <si>
    <t>Amortization of deferred financing costs</t>
  </si>
  <si>
    <t>Deferred financing costs, September 30</t>
  </si>
  <si>
    <t>Number of power plants</t>
  </si>
  <si>
    <t>Contractual agreement, term</t>
  </si>
  <si>
    <t>Contingent fees</t>
  </si>
  <si>
    <t>Business Combination, Contingent Consideration Arrangements, Change in Amount of Contingent Consideration, Liability</t>
  </si>
  <si>
    <t>Deferred Revenue</t>
  </si>
  <si>
    <t>Natural Gas Pipeline Contracts [Member]</t>
  </si>
  <si>
    <t>Operating Leases, Future Minimum Payments, Due in Two Years</t>
  </si>
  <si>
    <t>Operating leases, future minimum payments due in third year</t>
  </si>
  <si>
    <t>Operating Leases, Future Minimum Payments, Due in Four Years</t>
  </si>
  <si>
    <t>Operating leases, future minimum payments due in sixth year</t>
  </si>
  <si>
    <t>Operating leases, future minimum payments due after sixth year</t>
  </si>
  <si>
    <t>Operating Leases, Future Minimum Payments, Due Thereafter</t>
  </si>
  <si>
    <t>Temporary Equity Accretion Preferred Unit In-kind Distribution</t>
  </si>
  <si>
    <t>Limited Partner, units authorized | Class B Convertible Units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 &quot;#,##0.0000_);_(&quot;$ &quot;(#,##0.0000)" numFmtId="167"/>
    <numFmt formatCode="#,##0.0_);(#,##0.0)" numFmtId="168"/>
    <numFmt formatCode="_(&quot;Other &quot;#,##0_);_(&quot;Other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33"/>
  </cols>
  <sheetData>
    <row r="1" spans="1:2">
      <c r="A1" s="1" t="s">
        <v>0</v>
      </c>
      <c r="B1" s="2" t="s">
        <v>1</v>
      </c>
    </row>
    <row r="2" spans="1:2">
      <c r="B2" s="2" t="s">
        <v>2</v>
      </c>
    </row>
    <row r="3" spans="1:2">
      <c r="A3" s="3" t="s">
        <v>3</v>
      </c>
      <c r="B3" s="3" t="s">
        <v>4</v>
      </c>
    </row>
    <row r="4" spans="1:2">
      <c r="A4" s="3" t="s">
        <v>5</v>
      </c>
      <c r="B4" s="4" t="n">
        <v>1547638</v>
      </c>
    </row>
    <row r="5" spans="1:2">
      <c r="A5" s="3" t="s">
        <v>6</v>
      </c>
      <c r="B5" s="3" t="s">
        <v>7</v>
      </c>
    </row>
    <row r="6" spans="1:2">
      <c r="A6" s="3" t="s">
        <v>8</v>
      </c>
      <c r="B6" s="3" t="s">
        <v>9</v>
      </c>
    </row>
    <row r="7" spans="1:2">
      <c r="A7" s="3" t="s">
        <v>10</v>
      </c>
      <c r="B7" s="3" t="s">
        <v>11</v>
      </c>
    </row>
    <row r="8" spans="1:2">
      <c r="A8" s="3" t="s">
        <v>12</v>
      </c>
      <c r="B8" s="3" t="s">
        <v>13</v>
      </c>
    </row>
    <row r="9" spans="1:2">
      <c r="A9" s="3" t="s">
        <v>14</v>
      </c>
      <c r="B9" s="3" t="s">
        <v>15</v>
      </c>
    </row>
    <row r="10" spans="1:2">
      <c r="A10" s="3" t="s">
        <v>16</v>
      </c>
      <c r="B10" s="3" t="s">
        <v>17</v>
      </c>
    </row>
    <row r="11" spans="1:2">
      <c r="A11" s="3" t="s">
        <v>18</v>
      </c>
      <c r="B11" s="4" t="n">
        <v>2018</v>
      </c>
    </row>
    <row r="12" spans="1:2">
      <c r="A12" s="3" t="s">
        <v>19</v>
      </c>
      <c r="B12" s="5" t="s">
        <v>20</v>
      </c>
    </row>
    <row r="13" spans="1:2">
      <c r="A13" s="3" t="s">
        <v>21</v>
      </c>
    </row>
    <row r="14" spans="1:2">
      <c r="A14" s="3" t="s">
        <v>22</v>
      </c>
      <c r="B14" s="4" t="n">
        <v>48636517</v>
      </c>
    </row>
    <row r="15" spans="1:2">
      <c r="A15" s="3" t="s">
        <v>23</v>
      </c>
    </row>
    <row r="16" spans="1:2">
      <c r="A16" s="3" t="s">
        <v>22</v>
      </c>
      <c r="B16" s="4" t="n">
        <v>122137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53</v>
      </c>
      <c r="B1" s="2" t="s">
        <v>1</v>
      </c>
    </row>
    <row r="2" spans="1:2">
      <c r="B2" s="2" t="s">
        <v>25</v>
      </c>
    </row>
    <row r="3" spans="1:2">
      <c r="A3" s="6" t="s">
        <v>154</v>
      </c>
    </row>
    <row r="4" spans="1:2">
      <c r="A4" s="3" t="s">
        <v>155</v>
      </c>
      <c r="B4" s="3"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7</v>
      </c>
      <c r="B1" s="2" t="s">
        <v>1</v>
      </c>
    </row>
    <row r="2" spans="1:2">
      <c r="B2" s="2" t="s">
        <v>25</v>
      </c>
    </row>
    <row r="3" spans="1:2">
      <c r="A3" s="6" t="s">
        <v>158</v>
      </c>
    </row>
    <row r="4" spans="1:2">
      <c r="A4" s="3" t="s">
        <v>157</v>
      </c>
      <c r="B4" s="3"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0</v>
      </c>
      <c r="B1" s="2" t="s">
        <v>1</v>
      </c>
    </row>
    <row r="2" spans="1:2">
      <c r="B2" s="2" t="s">
        <v>25</v>
      </c>
    </row>
    <row r="3" spans="1:2">
      <c r="A3" s="6" t="s">
        <v>161</v>
      </c>
    </row>
    <row r="4" spans="1:2">
      <c r="A4" s="3" t="s">
        <v>160</v>
      </c>
      <c r="B4" s="3"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25</v>
      </c>
    </row>
    <row r="3" spans="1:2">
      <c r="A3" s="6" t="s">
        <v>164</v>
      </c>
    </row>
    <row r="4" spans="1:2">
      <c r="A4" s="3" t="s">
        <v>163</v>
      </c>
      <c r="B4" s="3"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5</v>
      </c>
    </row>
    <row r="3" spans="1:2">
      <c r="A3" s="6" t="s">
        <v>167</v>
      </c>
    </row>
    <row r="4" spans="1:2">
      <c r="A4" s="3" t="s">
        <v>166</v>
      </c>
      <c r="B4" s="3"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9</v>
      </c>
      <c r="B1" s="2" t="s">
        <v>1</v>
      </c>
    </row>
    <row r="2" spans="1:2">
      <c r="B2" s="2" t="s">
        <v>25</v>
      </c>
    </row>
    <row r="3" spans="1:2">
      <c r="A3" s="6" t="s">
        <v>170</v>
      </c>
    </row>
    <row r="4" spans="1:2">
      <c r="A4" s="3" t="s">
        <v>169</v>
      </c>
      <c r="B4" s="3"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2</v>
      </c>
      <c r="B1" s="2" t="s">
        <v>1</v>
      </c>
    </row>
    <row r="2" spans="1:2">
      <c r="B2" s="2" t="s">
        <v>25</v>
      </c>
    </row>
    <row r="3" spans="1:2">
      <c r="A3" s="6" t="s">
        <v>173</v>
      </c>
    </row>
    <row r="4" spans="1:2">
      <c r="A4" s="3" t="s">
        <v>172</v>
      </c>
      <c r="B4" s="3"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5</v>
      </c>
      <c r="B1" s="2" t="s">
        <v>1</v>
      </c>
    </row>
    <row r="2" spans="1:2">
      <c r="B2" s="2" t="s">
        <v>25</v>
      </c>
    </row>
    <row r="3" spans="1:2">
      <c r="A3" s="6" t="s">
        <v>176</v>
      </c>
    </row>
    <row r="4" spans="1:2">
      <c r="A4" s="3" t="s">
        <v>175</v>
      </c>
      <c r="B4" s="3"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8</v>
      </c>
      <c r="B1" s="2" t="s">
        <v>1</v>
      </c>
    </row>
    <row r="2" spans="1:2">
      <c r="B2" s="2" t="s">
        <v>25</v>
      </c>
    </row>
    <row r="3" spans="1:2">
      <c r="A3" s="6" t="s">
        <v>179</v>
      </c>
    </row>
    <row r="4" spans="1:2">
      <c r="A4" s="3" t="s">
        <v>178</v>
      </c>
      <c r="B4" s="3"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1</v>
      </c>
      <c r="B1" s="2" t="s">
        <v>1</v>
      </c>
    </row>
    <row r="2" spans="1:2">
      <c r="B2" s="2" t="s">
        <v>25</v>
      </c>
    </row>
    <row r="3" spans="1:2">
      <c r="A3" s="6" t="s">
        <v>182</v>
      </c>
    </row>
    <row r="4" spans="1:2">
      <c r="A4" s="3" t="s">
        <v>181</v>
      </c>
      <c r="B4" s="3"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5</v>
      </c>
      <c r="C1" s="2" t="s">
        <v>26</v>
      </c>
    </row>
    <row r="2" spans="1:3">
      <c r="A2" s="6" t="s">
        <v>27</v>
      </c>
    </row>
    <row r="3" spans="1:3">
      <c r="A3" s="3" t="s">
        <v>28</v>
      </c>
      <c r="B3" s="7" t="n">
        <v>1155</v>
      </c>
      <c r="C3" s="7" t="n">
        <v>5218</v>
      </c>
    </row>
    <row r="4" spans="1:3">
      <c r="A4" s="3" t="s">
        <v>29</v>
      </c>
      <c r="B4" s="4" t="n">
        <v>27924</v>
      </c>
      <c r="C4" s="4" t="n">
        <v>33920</v>
      </c>
    </row>
    <row r="5" spans="1:3">
      <c r="A5" s="3" t="s">
        <v>30</v>
      </c>
      <c r="B5" s="4" t="n">
        <v>33656</v>
      </c>
      <c r="C5" s="4" t="n">
        <v>33163</v>
      </c>
    </row>
    <row r="6" spans="1:3">
      <c r="A6" s="3" t="s">
        <v>31</v>
      </c>
      <c r="B6" s="4" t="n">
        <v>1722</v>
      </c>
      <c r="C6" s="4" t="n">
        <v>2592</v>
      </c>
    </row>
    <row r="7" spans="1:3">
      <c r="A7" s="3" t="s">
        <v>32</v>
      </c>
      <c r="B7" s="4" t="n">
        <v>8493</v>
      </c>
      <c r="C7" s="4" t="n">
        <v>497</v>
      </c>
    </row>
    <row r="8" spans="1:3">
      <c r="A8" s="3" t="s">
        <v>33</v>
      </c>
      <c r="B8" s="4" t="n">
        <v>72950</v>
      </c>
      <c r="C8" s="4" t="n">
        <v>75390</v>
      </c>
    </row>
    <row r="9" spans="1:3">
      <c r="A9" s="3" t="s">
        <v>34</v>
      </c>
      <c r="B9" s="4" t="n">
        <v>886043</v>
      </c>
      <c r="C9" s="4" t="n">
        <v>914547</v>
      </c>
    </row>
    <row r="10" spans="1:3">
      <c r="A10" s="3" t="s">
        <v>35</v>
      </c>
      <c r="B10" s="4" t="n">
        <v>105681</v>
      </c>
      <c r="C10" s="4" t="n">
        <v>111747</v>
      </c>
    </row>
    <row r="11" spans="1:3">
      <c r="A11" s="3" t="s">
        <v>36</v>
      </c>
      <c r="B11" s="4" t="n">
        <v>2508</v>
      </c>
      <c r="C11" s="4" t="n">
        <v>2519</v>
      </c>
    </row>
    <row r="12" spans="1:3">
      <c r="A12" s="3" t="s">
        <v>37</v>
      </c>
      <c r="B12" s="4" t="n">
        <v>1067182</v>
      </c>
      <c r="C12" s="4" t="n">
        <v>1104203</v>
      </c>
    </row>
    <row r="13" spans="1:3">
      <c r="A13" s="6" t="s">
        <v>38</v>
      </c>
    </row>
    <row r="14" spans="1:3">
      <c r="A14" s="3" t="s">
        <v>39</v>
      </c>
      <c r="B14" s="4" t="n">
        <v>49331</v>
      </c>
      <c r="C14" s="4" t="n">
        <v>57782</v>
      </c>
    </row>
    <row r="15" spans="1:3">
      <c r="A15" s="3" t="s">
        <v>40</v>
      </c>
      <c r="B15" s="4" t="n">
        <v>94</v>
      </c>
      <c r="C15" s="4" t="n">
        <v>378</v>
      </c>
    </row>
    <row r="16" spans="1:3">
      <c r="A16" s="3" t="s">
        <v>41</v>
      </c>
      <c r="B16" s="4" t="n">
        <v>522479</v>
      </c>
      <c r="C16" s="4" t="n">
        <v>4256</v>
      </c>
    </row>
    <row r="17" spans="1:3">
      <c r="A17" s="3" t="s">
        <v>42</v>
      </c>
      <c r="B17" s="4" t="n">
        <v>12519</v>
      </c>
      <c r="C17" s="4" t="n">
        <v>12976</v>
      </c>
    </row>
    <row r="18" spans="1:3">
      <c r="A18" s="3" t="s">
        <v>43</v>
      </c>
      <c r="B18" s="4" t="n">
        <v>584423</v>
      </c>
      <c r="C18" s="4" t="n">
        <v>75392</v>
      </c>
    </row>
    <row r="19" spans="1:3">
      <c r="A19" s="3" t="s">
        <v>44</v>
      </c>
      <c r="B19" s="4" t="n">
        <v>0</v>
      </c>
      <c r="C19" s="4" t="n">
        <v>514266</v>
      </c>
    </row>
    <row r="20" spans="1:3">
      <c r="A20" s="3" t="s">
        <v>45</v>
      </c>
      <c r="B20" s="4" t="n">
        <v>17774</v>
      </c>
      <c r="C20" s="4" t="n">
        <v>14979</v>
      </c>
    </row>
    <row r="21" spans="1:3">
      <c r="A21" s="3" t="s">
        <v>46</v>
      </c>
      <c r="B21" s="4" t="n">
        <v>602197</v>
      </c>
      <c r="C21" s="4" t="n">
        <v>604637</v>
      </c>
    </row>
    <row r="22" spans="1:3">
      <c r="A22" s="6" t="s">
        <v>47</v>
      </c>
    </row>
    <row r="23" spans="1:3">
      <c r="A23" s="3" t="s">
        <v>48</v>
      </c>
      <c r="B23" s="4" t="n">
        <v>464985</v>
      </c>
      <c r="C23" s="4" t="n">
        <v>499566</v>
      </c>
    </row>
    <row r="24" spans="1:3">
      <c r="A24" s="6" t="s">
        <v>49</v>
      </c>
    </row>
    <row r="25" spans="1:3">
      <c r="A25" s="3" t="s">
        <v>50</v>
      </c>
      <c r="B25" s="4" t="n">
        <v>1067182</v>
      </c>
      <c r="C25" s="4" t="n">
        <v>1104203</v>
      </c>
    </row>
    <row r="26" spans="1:3">
      <c r="A26" s="3" t="s">
        <v>51</v>
      </c>
    </row>
    <row r="27" spans="1:3">
      <c r="A27" s="6" t="s">
        <v>47</v>
      </c>
    </row>
    <row r="28" spans="1:3">
      <c r="A28" s="3" t="s">
        <v>48</v>
      </c>
      <c r="B28" s="4" t="n">
        <v>193632</v>
      </c>
      <c r="C28" s="4" t="n">
        <v>215146</v>
      </c>
    </row>
    <row r="29" spans="1:3">
      <c r="A29" s="3" t="s">
        <v>52</v>
      </c>
    </row>
    <row r="30" spans="1:3">
      <c r="A30" s="6" t="s">
        <v>47</v>
      </c>
    </row>
    <row r="31" spans="1:3">
      <c r="A31" s="3" t="s">
        <v>48</v>
      </c>
      <c r="B31" s="4" t="n">
        <v>259798</v>
      </c>
      <c r="C31" s="4" t="n">
        <v>266725</v>
      </c>
    </row>
    <row r="32" spans="1:3">
      <c r="A32" s="3" t="s">
        <v>23</v>
      </c>
    </row>
    <row r="33" spans="1:3">
      <c r="A33" s="6" t="s">
        <v>47</v>
      </c>
    </row>
    <row r="34" spans="1:3">
      <c r="A34" s="3" t="s">
        <v>48</v>
      </c>
      <c r="B34" s="4" t="n">
        <v>2860</v>
      </c>
      <c r="C34" s="4" t="n">
        <v>8302</v>
      </c>
    </row>
    <row r="35" spans="1:3">
      <c r="A35" s="3" t="s">
        <v>53</v>
      </c>
    </row>
    <row r="36" spans="1:3">
      <c r="A36" s="6" t="s">
        <v>47</v>
      </c>
    </row>
    <row r="37" spans="1:3">
      <c r="A37" s="3" t="s">
        <v>54</v>
      </c>
      <c r="B37" s="4" t="n">
        <v>8695</v>
      </c>
      <c r="C37" s="4" t="n">
        <v>9393</v>
      </c>
    </row>
    <row r="38" spans="1:3">
      <c r="A38" s="3" t="s">
        <v>48</v>
      </c>
      <c r="B38" s="7" t="n">
        <v>8695</v>
      </c>
      <c r="C38" s="7" t="n">
        <v>93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4</v>
      </c>
      <c r="B1" s="2" t="s">
        <v>1</v>
      </c>
    </row>
    <row r="2" spans="1:2">
      <c r="B2" s="2" t="s">
        <v>25</v>
      </c>
    </row>
    <row r="3" spans="1:2">
      <c r="A3" s="6" t="s">
        <v>185</v>
      </c>
    </row>
    <row r="4" spans="1:2">
      <c r="A4" s="3" t="s">
        <v>184</v>
      </c>
      <c r="B4" s="3"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5</v>
      </c>
    </row>
    <row r="3" spans="1:2">
      <c r="A3" s="6" t="s">
        <v>188</v>
      </c>
    </row>
    <row r="4" spans="1:2">
      <c r="A4" s="3" t="s">
        <v>187</v>
      </c>
      <c r="B4" s="3"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5</v>
      </c>
    </row>
    <row r="3" spans="1:2">
      <c r="A3" s="6" t="s">
        <v>191</v>
      </c>
    </row>
    <row r="4" spans="1:2">
      <c r="A4" s="3" t="s">
        <v>190</v>
      </c>
      <c r="B4" s="3"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5</v>
      </c>
    </row>
    <row r="3" spans="1:2">
      <c r="A3" s="6" t="s">
        <v>151</v>
      </c>
    </row>
    <row r="4" spans="1:2">
      <c r="A4" s="3" t="s">
        <v>194</v>
      </c>
      <c r="B4" s="3" t="s">
        <v>195</v>
      </c>
    </row>
    <row r="5" spans="1:2">
      <c r="A5" s="3" t="s">
        <v>196</v>
      </c>
      <c r="B5" s="3"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198</v>
      </c>
      <c r="B1" s="2" t="s">
        <v>1</v>
      </c>
    </row>
    <row r="2" spans="1:2">
      <c r="B2" s="2" t="s">
        <v>25</v>
      </c>
    </row>
    <row r="3" spans="1:2">
      <c r="A3" s="6" t="s">
        <v>154</v>
      </c>
    </row>
    <row r="4" spans="1:2">
      <c r="A4" s="3" t="s">
        <v>199</v>
      </c>
      <c r="B4" s="3" t="s">
        <v>200</v>
      </c>
    </row>
    <row r="5" spans="1:2">
      <c r="A5" s="3" t="s">
        <v>201</v>
      </c>
      <c r="B5" s="3"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5</v>
      </c>
    </row>
    <row r="3" spans="1:2">
      <c r="A3" s="6" t="s">
        <v>204</v>
      </c>
    </row>
    <row r="4" spans="1:2">
      <c r="A4" s="3" t="s">
        <v>205</v>
      </c>
      <c r="B4" s="3" t="s">
        <v>206</v>
      </c>
    </row>
    <row r="5" spans="1:2">
      <c r="A5" s="3" t="s">
        <v>207</v>
      </c>
      <c r="B5" s="3"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9</v>
      </c>
      <c r="B1" s="2" t="s">
        <v>1</v>
      </c>
    </row>
    <row r="2" spans="1:2">
      <c r="B2" s="2" t="s">
        <v>25</v>
      </c>
    </row>
    <row r="3" spans="1:2">
      <c r="A3" s="6" t="s">
        <v>161</v>
      </c>
    </row>
    <row r="4" spans="1:2">
      <c r="A4" s="3" t="s">
        <v>210</v>
      </c>
      <c r="B4" s="3"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5</v>
      </c>
    </row>
    <row r="3" spans="1:2">
      <c r="A3" s="6" t="s">
        <v>164</v>
      </c>
    </row>
    <row r="4" spans="1:2">
      <c r="A4" s="3" t="s">
        <v>213</v>
      </c>
      <c r="B4" s="3"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5</v>
      </c>
    </row>
    <row r="3" spans="1:2">
      <c r="A3" s="6" t="s">
        <v>167</v>
      </c>
    </row>
    <row r="4" spans="1:2">
      <c r="A4" s="3" t="s">
        <v>216</v>
      </c>
      <c r="B4" s="3" t="s">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5</v>
      </c>
    </row>
    <row r="3" spans="1:2">
      <c r="A3" s="6" t="s">
        <v>170</v>
      </c>
    </row>
    <row r="4" spans="1:2">
      <c r="A4" s="3" t="s">
        <v>219</v>
      </c>
      <c r="B4" s="3"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55</v>
      </c>
      <c r="B1" s="2" t="s">
        <v>56</v>
      </c>
    </row>
    <row r="2" spans="1:3">
      <c r="B2" s="2" t="s">
        <v>26</v>
      </c>
      <c r="C2" s="2" t="s">
        <v>57</v>
      </c>
    </row>
    <row r="3" spans="1:3">
      <c r="A3" s="3" t="s">
        <v>51</v>
      </c>
    </row>
    <row r="4" spans="1:3">
      <c r="A4" s="6" t="s">
        <v>47</v>
      </c>
    </row>
    <row r="5" spans="1:3">
      <c r="A5" s="3" t="s">
        <v>51</v>
      </c>
      <c r="B5" s="4" t="n">
        <v>29544524</v>
      </c>
      <c r="C5" s="4" t="n">
        <v>49672885</v>
      </c>
    </row>
    <row r="6" spans="1:3">
      <c r="A6" s="3" t="s">
        <v>58</v>
      </c>
      <c r="B6" s="4" t="n">
        <v>48502090</v>
      </c>
      <c r="C6" s="4" t="n">
        <v>48636517</v>
      </c>
    </row>
    <row r="7" spans="1:3">
      <c r="A7" s="3" t="s">
        <v>23</v>
      </c>
    </row>
    <row r="8" spans="1:3">
      <c r="A8" s="6" t="s">
        <v>47</v>
      </c>
    </row>
    <row r="9" spans="1:3">
      <c r="A9" s="3" t="s">
        <v>51</v>
      </c>
      <c r="B9" s="4" t="n">
        <v>12213713</v>
      </c>
    </row>
    <row r="10" spans="1:3">
      <c r="A10" s="3" t="s">
        <v>59</v>
      </c>
      <c r="B10" s="4" t="n">
        <v>12213713</v>
      </c>
      <c r="C10" s="4" t="n">
        <v>12213713</v>
      </c>
    </row>
    <row r="11" spans="1:3">
      <c r="A11" s="3" t="s">
        <v>60</v>
      </c>
    </row>
    <row r="12" spans="1:3">
      <c r="A12" s="3" t="s">
        <v>61</v>
      </c>
      <c r="B12" s="4" t="n">
        <v>1769915</v>
      </c>
      <c r="C12" s="4" t="n">
        <v>0</v>
      </c>
    </row>
    <row r="13" spans="1:3">
      <c r="A13" s="3" t="s">
        <v>62</v>
      </c>
    </row>
    <row r="14" spans="1:3">
      <c r="A14" s="6" t="s">
        <v>47</v>
      </c>
    </row>
    <row r="15" spans="1:3">
      <c r="A15" s="3" t="s">
        <v>63</v>
      </c>
      <c r="B15" s="4" t="n">
        <v>17105875</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5</v>
      </c>
    </row>
    <row r="3" spans="1:2">
      <c r="A3" s="6" t="s">
        <v>176</v>
      </c>
    </row>
    <row r="4" spans="1:2">
      <c r="A4" s="3" t="s">
        <v>222</v>
      </c>
      <c r="B4" s="3" t="s">
        <v>223</v>
      </c>
    </row>
    <row r="5" spans="1:2">
      <c r="A5" s="3" t="s">
        <v>224</v>
      </c>
      <c r="B5" s="3" t="s">
        <v>225</v>
      </c>
    </row>
    <row r="6" spans="1:2">
      <c r="A6" s="3" t="s">
        <v>226</v>
      </c>
      <c r="B6" s="3" t="s">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5</v>
      </c>
    </row>
    <row r="3" spans="1:2">
      <c r="A3" s="6" t="s">
        <v>179</v>
      </c>
    </row>
    <row r="4" spans="1:2">
      <c r="A4" s="3" t="s">
        <v>229</v>
      </c>
      <c r="B4" s="3" t="s">
        <v>2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1</v>
      </c>
      <c r="B1" s="2" t="s">
        <v>1</v>
      </c>
    </row>
    <row r="2" spans="1:2">
      <c r="B2" s="2" t="s">
        <v>25</v>
      </c>
    </row>
    <row r="3" spans="1:2">
      <c r="A3" s="6" t="s">
        <v>182</v>
      </c>
    </row>
    <row r="4" spans="1:2">
      <c r="A4" s="3" t="s">
        <v>232</v>
      </c>
      <c r="B4" s="3" t="s">
        <v>2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34</v>
      </c>
      <c r="B1" s="2" t="s">
        <v>1</v>
      </c>
    </row>
    <row r="2" spans="1:2">
      <c r="B2" s="2" t="s">
        <v>25</v>
      </c>
    </row>
    <row r="3" spans="1:2">
      <c r="A3" s="6" t="s">
        <v>235</v>
      </c>
    </row>
    <row r="4" spans="1:2">
      <c r="A4" s="3" t="s">
        <v>236</v>
      </c>
    </row>
    <row r="5" spans="1:2">
      <c r="A5" s="3" t="s">
        <v>237</v>
      </c>
    </row>
    <row r="6" spans="1:2">
      <c r="A6" s="6" t="s">
        <v>235</v>
      </c>
    </row>
    <row r="7" spans="1:2">
      <c r="A7" s="3" t="s">
        <v>236</v>
      </c>
      <c r="B7" s="3" t="s">
        <v>2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39</v>
      </c>
      <c r="B1" s="2" t="s">
        <v>1</v>
      </c>
    </row>
    <row r="2" spans="1:2">
      <c r="B2" s="2" t="s">
        <v>25</v>
      </c>
    </row>
    <row r="3" spans="1:2">
      <c r="A3" s="6" t="s">
        <v>191</v>
      </c>
    </row>
    <row r="4" spans="1:2">
      <c r="A4" s="3" t="s">
        <v>240</v>
      </c>
      <c r="B4" s="3" t="s">
        <v>241</v>
      </c>
    </row>
    <row r="5" spans="1:2">
      <c r="A5" s="3" t="s">
        <v>242</v>
      </c>
      <c r="B5" s="3" t="s">
        <v>243</v>
      </c>
    </row>
    <row r="6" spans="1:2">
      <c r="A6" s="3" t="s">
        <v>244</v>
      </c>
      <c r="B6" s="3" t="s">
        <v>2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21"/>
    <col customWidth="1" max="9" min="9" width="14"/>
  </cols>
  <sheetData>
    <row r="1" spans="1:9">
      <c r="A1" s="1" t="s">
        <v>246</v>
      </c>
      <c r="B1" s="2" t="s">
        <v>247</v>
      </c>
      <c r="C1" s="2" t="s">
        <v>248</v>
      </c>
      <c r="D1" s="2" t="s">
        <v>249</v>
      </c>
      <c r="E1" s="2" t="s">
        <v>250</v>
      </c>
      <c r="F1" s="2" t="s">
        <v>251</v>
      </c>
      <c r="G1" s="2" t="s">
        <v>252</v>
      </c>
      <c r="H1" s="2" t="s">
        <v>248</v>
      </c>
      <c r="I1" s="2" t="s">
        <v>253</v>
      </c>
    </row>
    <row r="2" spans="1:9">
      <c r="A2" s="6" t="s">
        <v>254</v>
      </c>
    </row>
    <row r="3" spans="1:9">
      <c r="A3" s="3" t="s">
        <v>255</v>
      </c>
      <c r="C3" s="7" t="n">
        <v>115</v>
      </c>
      <c r="D3" s="7" t="n">
        <v>120</v>
      </c>
      <c r="G3" s="7" t="n">
        <v>145</v>
      </c>
    </row>
    <row r="4" spans="1:9">
      <c r="A4" s="3" t="s">
        <v>256</v>
      </c>
      <c r="G4" s="4" t="n">
        <v>50</v>
      </c>
    </row>
    <row r="5" spans="1:9">
      <c r="A5" s="3" t="s">
        <v>257</v>
      </c>
      <c r="H5" s="9" t="n">
        <v>1.47</v>
      </c>
      <c r="I5" s="9" t="n">
        <v>2.5</v>
      </c>
    </row>
    <row r="6" spans="1:9">
      <c r="A6" s="3" t="s">
        <v>258</v>
      </c>
      <c r="G6" s="7" t="n">
        <v>17</v>
      </c>
    </row>
    <row r="7" spans="1:9">
      <c r="A7" s="3" t="s">
        <v>259</v>
      </c>
      <c r="G7" s="4" t="n">
        <v>11486486000000</v>
      </c>
    </row>
    <row r="8" spans="1:9">
      <c r="A8" s="3" t="s">
        <v>260</v>
      </c>
      <c r="E8" s="3" t="s">
        <v>261</v>
      </c>
    </row>
    <row r="9" spans="1:9">
      <c r="A9" s="3" t="s">
        <v>262</v>
      </c>
      <c r="G9" s="9" t="n">
        <v>1.5</v>
      </c>
      <c r="H9" s="9" t="n">
        <v>1.5</v>
      </c>
    </row>
    <row r="10" spans="1:9">
      <c r="A10" s="3" t="s">
        <v>263</v>
      </c>
      <c r="H10" s="3" t="s">
        <v>264</v>
      </c>
    </row>
    <row r="11" spans="1:9">
      <c r="A11" s="3" t="s">
        <v>265</v>
      </c>
      <c r="H11" s="3" t="s">
        <v>266</v>
      </c>
    </row>
    <row r="12" spans="1:9">
      <c r="A12" s="3" t="s">
        <v>267</v>
      </c>
      <c r="H12" s="3" t="s">
        <v>266</v>
      </c>
    </row>
    <row r="13" spans="1:9">
      <c r="A13" s="3" t="s">
        <v>268</v>
      </c>
      <c r="E13" s="7" t="n">
        <v>15</v>
      </c>
    </row>
    <row r="14" spans="1:9">
      <c r="A14" s="3" t="s">
        <v>269</v>
      </c>
      <c r="F14" s="7" t="n">
        <v>17</v>
      </c>
    </row>
    <row r="15" spans="1:9">
      <c r="A15" s="3" t="s">
        <v>270</v>
      </c>
      <c r="H15" s="3" t="s">
        <v>266</v>
      </c>
    </row>
    <row r="16" spans="1:9">
      <c r="A16" s="3" t="s">
        <v>271</v>
      </c>
      <c r="G16" s="4" t="n">
        <v>5</v>
      </c>
      <c r="H16" s="4" t="n">
        <v>5</v>
      </c>
    </row>
    <row r="17" spans="1:9">
      <c r="A17" s="3" t="s">
        <v>272</v>
      </c>
      <c r="H17" s="10" t="n">
        <v>2.7</v>
      </c>
    </row>
    <row r="18" spans="1:9">
      <c r="A18" s="3" t="s">
        <v>273</v>
      </c>
      <c r="C18" s="7" t="n">
        <v>4</v>
      </c>
    </row>
    <row r="19" spans="1:9">
      <c r="A19" s="3" t="s">
        <v>274</v>
      </c>
    </row>
    <row r="20" spans="1:9">
      <c r="A20" s="6" t="s">
        <v>254</v>
      </c>
    </row>
    <row r="21" spans="1:9">
      <c r="A21" s="3" t="s">
        <v>275</v>
      </c>
      <c r="B21" s="3" t="s">
        <v>276</v>
      </c>
    </row>
    <row r="22" spans="1:9">
      <c r="A22" s="3" t="s">
        <v>21</v>
      </c>
    </row>
    <row r="23" spans="1:9">
      <c r="A23" s="6" t="s">
        <v>254</v>
      </c>
    </row>
    <row r="24" spans="1:9">
      <c r="A24" s="3" t="s">
        <v>275</v>
      </c>
      <c r="B24" s="3" t="s">
        <v>276</v>
      </c>
    </row>
    <row r="25" spans="1:9">
      <c r="A25" s="3" t="s">
        <v>90</v>
      </c>
    </row>
    <row r="26" spans="1:9">
      <c r="A26" s="6" t="s">
        <v>254</v>
      </c>
    </row>
    <row r="27" spans="1:9">
      <c r="A27" s="3" t="s">
        <v>275</v>
      </c>
      <c r="B27" s="3" t="s">
        <v>277</v>
      </c>
      <c r="H27" s="3" t="s">
        <v>27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278</v>
      </c>
      <c r="B1" s="2" t="s">
        <v>65</v>
      </c>
      <c r="D1" s="2" t="s">
        <v>1</v>
      </c>
    </row>
    <row r="2" spans="1:5">
      <c r="B2" s="2" t="s">
        <v>25</v>
      </c>
      <c r="C2" s="2" t="s">
        <v>66</v>
      </c>
      <c r="D2" s="2" t="s">
        <v>25</v>
      </c>
      <c r="E2" s="2" t="s">
        <v>66</v>
      </c>
    </row>
    <row r="3" spans="1:5">
      <c r="A3" s="6" t="s">
        <v>254</v>
      </c>
    </row>
    <row r="4" spans="1:5">
      <c r="A4" s="3" t="s">
        <v>279</v>
      </c>
      <c r="B4" s="7" t="n">
        <v>137420</v>
      </c>
      <c r="C4" s="7" t="n">
        <v>168278</v>
      </c>
      <c r="D4" s="7" t="n">
        <v>294050</v>
      </c>
      <c r="E4" s="7" t="n">
        <v>323436</v>
      </c>
    </row>
    <row r="5" spans="1:5">
      <c r="A5" s="3" t="s">
        <v>68</v>
      </c>
      <c r="B5" s="4" t="n">
        <v>59077</v>
      </c>
      <c r="C5" s="4" t="n">
        <v>40308</v>
      </c>
      <c r="D5" s="4" t="n">
        <v>111846</v>
      </c>
      <c r="E5" s="4" t="n">
        <v>81079</v>
      </c>
    </row>
    <row r="6" spans="1:5">
      <c r="A6" s="6" t="s">
        <v>280</v>
      </c>
    </row>
    <row r="7" spans="1:5">
      <c r="A7" s="3" t="s">
        <v>84</v>
      </c>
      <c r="B7" s="4" t="n">
        <v>-17908</v>
      </c>
      <c r="C7" s="4" t="n">
        <v>-15870</v>
      </c>
      <c r="D7" s="4" t="n">
        <v>-34745</v>
      </c>
      <c r="E7" s="7" t="n">
        <v>-31253</v>
      </c>
    </row>
    <row r="8" spans="1:5">
      <c r="A8" s="3" t="s">
        <v>52</v>
      </c>
    </row>
    <row r="9" spans="1:5">
      <c r="A9" s="6" t="s">
        <v>280</v>
      </c>
    </row>
    <row r="10" spans="1:5">
      <c r="A10" s="3" t="s">
        <v>84</v>
      </c>
      <c r="B10" s="4" t="n">
        <v>-4147</v>
      </c>
      <c r="C10" s="4" t="n">
        <v>-3489</v>
      </c>
      <c r="D10" s="4" t="n">
        <v>-7996</v>
      </c>
    </row>
    <row r="11" spans="1:5">
      <c r="A11" s="3" t="s">
        <v>90</v>
      </c>
    </row>
    <row r="12" spans="1:5">
      <c r="A12" s="6" t="s">
        <v>280</v>
      </c>
    </row>
    <row r="13" spans="1:5">
      <c r="A13" s="3" t="s">
        <v>84</v>
      </c>
      <c r="B13" s="7" t="n">
        <v>-368</v>
      </c>
      <c r="C13" s="7" t="n">
        <v>-329</v>
      </c>
      <c r="D13" s="7" t="n">
        <v>-71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M59"/>
  <sheetViews>
    <sheetView workbookViewId="0">
      <selection activeCell="A1" sqref="A1"/>
    </sheetView>
  </sheetViews>
  <sheetFormatPr baseColWidth="8" defaultRowHeight="15" outlineLevelCol="0"/>
  <cols>
    <col customWidth="1" max="1" min="1" width="80"/>
    <col customWidth="1" max="2" min="2" width="14"/>
    <col customWidth="1" max="3" min="3" width="37"/>
    <col customWidth="1" max="4" min="4" width="37"/>
    <col customWidth="1" max="5" min="5" width="31"/>
    <col customWidth="1" max="6" min="6" width="37"/>
    <col customWidth="1" max="7" min="7" width="31"/>
    <col customWidth="1" max="8" min="8" width="14"/>
    <col customWidth="1" max="9" min="9" width="37"/>
    <col customWidth="1" max="10" min="10" width="37"/>
    <col customWidth="1" max="11" min="11" width="27"/>
    <col customWidth="1" max="12" min="12" width="20"/>
    <col customWidth="1" max="13" min="13" width="20"/>
  </cols>
  <sheetData>
    <row r="1" spans="1:13">
      <c r="A1" s="1" t="s">
        <v>281</v>
      </c>
      <c r="B1" s="2" t="s">
        <v>247</v>
      </c>
      <c r="C1" s="2" t="s">
        <v>282</v>
      </c>
      <c r="D1" s="2" t="s">
        <v>283</v>
      </c>
      <c r="E1" s="2" t="s">
        <v>284</v>
      </c>
      <c r="F1" s="2" t="s">
        <v>285</v>
      </c>
      <c r="G1" s="2" t="s">
        <v>286</v>
      </c>
      <c r="H1" s="2" t="s">
        <v>253</v>
      </c>
      <c r="I1" s="2" t="s">
        <v>282</v>
      </c>
      <c r="J1" s="2" t="s">
        <v>285</v>
      </c>
      <c r="K1" s="2" t="s">
        <v>287</v>
      </c>
      <c r="L1" s="2" t="s">
        <v>288</v>
      </c>
      <c r="M1" s="2" t="s">
        <v>289</v>
      </c>
    </row>
    <row r="2" spans="1:13">
      <c r="A2" s="6" t="s">
        <v>290</v>
      </c>
    </row>
    <row r="3" spans="1:13">
      <c r="A3" s="3" t="s">
        <v>291</v>
      </c>
      <c r="I3" s="7" t="n">
        <v>1</v>
      </c>
    </row>
    <row r="4" spans="1:13">
      <c r="A4" s="3" t="s">
        <v>271</v>
      </c>
      <c r="H4" s="4" t="n">
        <v>5</v>
      </c>
      <c r="I4" s="4" t="n">
        <v>5</v>
      </c>
    </row>
    <row r="5" spans="1:13">
      <c r="A5" s="3" t="s">
        <v>292</v>
      </c>
      <c r="C5" s="4" t="n">
        <v>77572</v>
      </c>
      <c r="F5" s="4" t="n">
        <v>398673</v>
      </c>
      <c r="I5" s="4" t="n">
        <v>231525000</v>
      </c>
      <c r="J5" s="4" t="n">
        <v>159509000</v>
      </c>
    </row>
    <row r="6" spans="1:13">
      <c r="A6" s="3" t="s">
        <v>85</v>
      </c>
      <c r="J6" s="7" t="n">
        <v>30000</v>
      </c>
    </row>
    <row r="7" spans="1:13">
      <c r="A7" s="3" t="s">
        <v>86</v>
      </c>
      <c r="C7" s="7" t="n">
        <v>-17919000</v>
      </c>
      <c r="F7" s="7" t="n">
        <v>-15892000</v>
      </c>
      <c r="I7" s="7" t="n">
        <v>-34767000</v>
      </c>
      <c r="J7" s="4" t="n">
        <v>-31283000</v>
      </c>
    </row>
    <row r="8" spans="1:13">
      <c r="A8" s="3" t="s">
        <v>293</v>
      </c>
      <c r="C8" s="4" t="n">
        <v>-17908000</v>
      </c>
      <c r="F8" s="4" t="n">
        <v>-15870000</v>
      </c>
      <c r="I8" s="4" t="n">
        <v>-34745000</v>
      </c>
      <c r="J8" s="4" t="n">
        <v>-31253000</v>
      </c>
    </row>
    <row r="9" spans="1:13">
      <c r="A9" s="3" t="s">
        <v>294</v>
      </c>
      <c r="I9" s="4" t="n">
        <v>-34745000</v>
      </c>
      <c r="J9" s="4" t="n">
        <v>-31253000</v>
      </c>
    </row>
    <row r="10" spans="1:13">
      <c r="A10" s="3" t="s">
        <v>90</v>
      </c>
    </row>
    <row r="11" spans="1:13">
      <c r="A11" s="6" t="s">
        <v>290</v>
      </c>
    </row>
    <row r="12" spans="1:13">
      <c r="A12" s="3" t="s">
        <v>295</v>
      </c>
      <c r="C12" s="4" t="n">
        <v>6780000</v>
      </c>
      <c r="D12" s="7" t="n">
        <v>6549000</v>
      </c>
      <c r="E12" s="7" t="n">
        <v>6436000</v>
      </c>
      <c r="F12" s="4" t="n">
        <v>6325000</v>
      </c>
      <c r="G12" s="7" t="n">
        <v>6216000</v>
      </c>
      <c r="I12" s="7" t="n">
        <v>6780000</v>
      </c>
      <c r="J12" s="4" t="n">
        <v>6325000</v>
      </c>
      <c r="K12" s="7" t="n">
        <v>6663000</v>
      </c>
    </row>
    <row r="13" spans="1:13">
      <c r="A13" s="3" t="s">
        <v>275</v>
      </c>
      <c r="B13" s="3" t="s">
        <v>277</v>
      </c>
      <c r="I13" s="3" t="s">
        <v>277</v>
      </c>
    </row>
    <row r="14" spans="1:13">
      <c r="A14" s="3" t="s">
        <v>296</v>
      </c>
      <c r="I14" s="7" t="n">
        <v>-694000</v>
      </c>
      <c r="J14" s="4" t="n">
        <v>-654000</v>
      </c>
    </row>
    <row r="15" spans="1:13">
      <c r="A15" s="3" t="s">
        <v>85</v>
      </c>
      <c r="C15" s="4" t="n">
        <v>11000</v>
      </c>
      <c r="F15" s="4" t="n">
        <v>22000</v>
      </c>
      <c r="I15" s="4" t="n">
        <v>22000</v>
      </c>
      <c r="J15" s="4" t="n">
        <v>30000</v>
      </c>
    </row>
    <row r="16" spans="1:13">
      <c r="A16" s="3" t="s">
        <v>293</v>
      </c>
      <c r="C16" s="4" t="n">
        <v>-368000</v>
      </c>
      <c r="F16" s="4" t="n">
        <v>-329000</v>
      </c>
      <c r="I16" s="4" t="n">
        <v>-716000</v>
      </c>
    </row>
    <row r="17" spans="1:13">
      <c r="A17" s="3" t="s">
        <v>294</v>
      </c>
      <c r="J17" s="4" t="n">
        <v>-624000</v>
      </c>
    </row>
    <row r="18" spans="1:13">
      <c r="A18" s="3" t="s">
        <v>274</v>
      </c>
    </row>
    <row r="19" spans="1:13">
      <c r="A19" s="6" t="s">
        <v>290</v>
      </c>
    </row>
    <row r="20" spans="1:13">
      <c r="A20" s="3" t="s">
        <v>275</v>
      </c>
      <c r="B20" s="3" t="s">
        <v>276</v>
      </c>
    </row>
    <row r="21" spans="1:13">
      <c r="A21" s="3" t="s">
        <v>52</v>
      </c>
    </row>
    <row r="22" spans="1:13">
      <c r="A22" s="6" t="s">
        <v>290</v>
      </c>
    </row>
    <row r="23" spans="1:13">
      <c r="A23" s="3" t="s">
        <v>295</v>
      </c>
      <c r="C23" s="4" t="n">
        <v>332220000</v>
      </c>
      <c r="D23" s="7" t="n">
        <v>320890000</v>
      </c>
      <c r="E23" s="7" t="n">
        <v>315370000</v>
      </c>
      <c r="F23" s="4" t="n">
        <v>309946000</v>
      </c>
      <c r="G23" s="7" t="n">
        <v>304615000</v>
      </c>
      <c r="I23" s="4" t="n">
        <v>332220000</v>
      </c>
      <c r="J23" s="4" t="n">
        <v>309946000</v>
      </c>
      <c r="K23" s="7" t="n">
        <v>326506000</v>
      </c>
    </row>
    <row r="24" spans="1:13">
      <c r="A24" s="3" t="s">
        <v>296</v>
      </c>
      <c r="J24" s="4" t="n">
        <v>-6823000</v>
      </c>
    </row>
    <row r="25" spans="1:13">
      <c r="A25" s="3" t="s">
        <v>293</v>
      </c>
      <c r="C25" s="4" t="n">
        <v>-4147000</v>
      </c>
      <c r="F25" s="4" t="n">
        <v>-3489000</v>
      </c>
      <c r="I25" s="4" t="n">
        <v>-7996000</v>
      </c>
    </row>
    <row r="26" spans="1:13">
      <c r="A26" s="3" t="s">
        <v>294</v>
      </c>
      <c r="I26" s="4" t="n">
        <v>-7996000</v>
      </c>
      <c r="J26" s="4" t="n">
        <v>-6823000</v>
      </c>
    </row>
    <row r="27" spans="1:13">
      <c r="A27" s="3" t="s">
        <v>51</v>
      </c>
    </row>
    <row r="28" spans="1:13">
      <c r="A28" s="6" t="s">
        <v>290</v>
      </c>
    </row>
    <row r="29" spans="1:13">
      <c r="A29" s="3" t="s">
        <v>297</v>
      </c>
      <c r="L29" s="4" t="n">
        <v>22157182</v>
      </c>
      <c r="M29" s="4" t="n">
        <v>26492074</v>
      </c>
    </row>
    <row r="30" spans="1:13">
      <c r="A30" s="3" t="s">
        <v>294</v>
      </c>
      <c r="C30" s="4" t="n">
        <v>-10714000</v>
      </c>
      <c r="F30" s="4" t="n">
        <v>-9648000</v>
      </c>
      <c r="I30" s="4" t="n">
        <v>-20826000</v>
      </c>
      <c r="J30" s="4" t="n">
        <v>-19020000</v>
      </c>
    </row>
    <row r="31" spans="1:13">
      <c r="A31" s="3" t="s">
        <v>298</v>
      </c>
      <c r="C31" s="4" t="n">
        <v>-10714000</v>
      </c>
      <c r="F31" s="4" t="n">
        <v>-9648000</v>
      </c>
      <c r="I31" s="4" t="n">
        <v>-20826000</v>
      </c>
      <c r="J31" s="4" t="n">
        <v>-19020000</v>
      </c>
    </row>
    <row r="32" spans="1:13">
      <c r="A32" s="3" t="s">
        <v>299</v>
      </c>
      <c r="C32" s="7" t="n">
        <v>-10714000</v>
      </c>
      <c r="F32" s="7" t="n">
        <v>-9648000</v>
      </c>
      <c r="I32" s="7" t="n">
        <v>-20826000</v>
      </c>
      <c r="J32" s="7" t="n">
        <v>-19020000</v>
      </c>
    </row>
    <row r="33" spans="1:13">
      <c r="A33" s="3" t="s">
        <v>300</v>
      </c>
      <c r="C33" s="4" t="n">
        <v>48636517</v>
      </c>
      <c r="F33" s="4" t="n">
        <v>48538451</v>
      </c>
      <c r="I33" s="4" t="n">
        <v>48631546</v>
      </c>
      <c r="J33" s="4" t="n">
        <v>48530028</v>
      </c>
    </row>
    <row r="34" spans="1:13">
      <c r="A34" s="3" t="s">
        <v>301</v>
      </c>
      <c r="C34" s="4" t="n">
        <v>48636517</v>
      </c>
      <c r="F34" s="4" t="n">
        <v>48538451</v>
      </c>
      <c r="I34" s="4" t="n">
        <v>48631546</v>
      </c>
      <c r="J34" s="4" t="n">
        <v>48530028</v>
      </c>
    </row>
    <row r="35" spans="1:13">
      <c r="A35" s="3" t="s">
        <v>302</v>
      </c>
      <c r="C35" s="8" t="n">
        <v>-0.22</v>
      </c>
      <c r="F35" s="8" t="n">
        <v>-0.2</v>
      </c>
      <c r="I35" s="8" t="n">
        <v>-0.43</v>
      </c>
      <c r="J35" s="8" t="n">
        <v>-0.39</v>
      </c>
    </row>
    <row r="36" spans="1:13">
      <c r="A36" s="3" t="s">
        <v>23</v>
      </c>
    </row>
    <row r="37" spans="1:13">
      <c r="A37" s="6" t="s">
        <v>290</v>
      </c>
    </row>
    <row r="38" spans="1:13">
      <c r="A38" s="3" t="s">
        <v>297</v>
      </c>
      <c r="D38" s="4" t="n">
        <v>12213713</v>
      </c>
      <c r="K38" s="4" t="n">
        <v>12213713</v>
      </c>
      <c r="L38" s="4" t="n">
        <v>12213713</v>
      </c>
      <c r="M38" s="4" t="n">
        <v>12213713</v>
      </c>
    </row>
    <row r="39" spans="1:13">
      <c r="A39" s="3" t="s">
        <v>294</v>
      </c>
      <c r="C39" s="7" t="n">
        <v>-2690000</v>
      </c>
      <c r="F39" s="7" t="n">
        <v>-2426000</v>
      </c>
      <c r="I39" s="7" t="n">
        <v>-5229000</v>
      </c>
      <c r="J39" s="7" t="n">
        <v>-4786000</v>
      </c>
    </row>
    <row r="40" spans="1:13">
      <c r="A40" s="3" t="s">
        <v>298</v>
      </c>
      <c r="C40" s="4" t="n">
        <v>-2690000</v>
      </c>
      <c r="F40" s="4" t="n">
        <v>-2426000</v>
      </c>
      <c r="I40" s="4" t="n">
        <v>-5229000</v>
      </c>
      <c r="J40" s="4" t="n">
        <v>-4786000</v>
      </c>
    </row>
    <row r="41" spans="1:13">
      <c r="A41" s="3" t="s">
        <v>299</v>
      </c>
      <c r="C41" s="7" t="n">
        <v>-2690000</v>
      </c>
      <c r="F41" s="7" t="n">
        <v>-2426000</v>
      </c>
      <c r="I41" s="7" t="n">
        <v>-5229000</v>
      </c>
      <c r="J41" s="7" t="n">
        <v>-4786000</v>
      </c>
    </row>
    <row r="42" spans="1:13">
      <c r="A42" s="3" t="s">
        <v>300</v>
      </c>
      <c r="C42" s="4" t="n">
        <v>12213713</v>
      </c>
      <c r="F42" s="4" t="n">
        <v>12213713</v>
      </c>
      <c r="I42" s="4" t="n">
        <v>12213713</v>
      </c>
      <c r="J42" s="4" t="n">
        <v>12213713</v>
      </c>
    </row>
    <row r="43" spans="1:13">
      <c r="A43" s="3" t="s">
        <v>301</v>
      </c>
      <c r="C43" s="4" t="n">
        <v>12213713</v>
      </c>
      <c r="F43" s="4" t="n">
        <v>12213713</v>
      </c>
      <c r="I43" s="4" t="n">
        <v>12213713</v>
      </c>
      <c r="J43" s="4" t="n">
        <v>12213713</v>
      </c>
    </row>
    <row r="44" spans="1:13">
      <c r="A44" s="3" t="s">
        <v>302</v>
      </c>
      <c r="C44" s="8" t="n">
        <v>-0.22</v>
      </c>
      <c r="F44" s="8" t="n">
        <v>-0.2</v>
      </c>
      <c r="I44" s="8" t="n">
        <v>-0.43</v>
      </c>
      <c r="J44" s="8" t="n">
        <v>-0.39</v>
      </c>
    </row>
    <row r="45" spans="1:13">
      <c r="A45" s="3" t="s">
        <v>52</v>
      </c>
    </row>
    <row r="46" spans="1:13">
      <c r="A46" s="6" t="s">
        <v>290</v>
      </c>
    </row>
    <row r="47" spans="1:13">
      <c r="A47" s="3" t="s">
        <v>303</v>
      </c>
      <c r="I47" s="11" t="n">
        <v>0.3257</v>
      </c>
    </row>
    <row r="48" spans="1:13">
      <c r="A48" s="3" t="s">
        <v>62</v>
      </c>
    </row>
    <row r="49" spans="1:13">
      <c r="A49" s="6" t="s">
        <v>290</v>
      </c>
    </row>
    <row r="50" spans="1:13">
      <c r="A50" s="3" t="s">
        <v>297</v>
      </c>
      <c r="C50" s="4" t="n">
        <v>18982577</v>
      </c>
      <c r="I50" s="4" t="n">
        <v>18982577</v>
      </c>
    </row>
    <row r="51" spans="1:13">
      <c r="A51" s="3" t="s">
        <v>304</v>
      </c>
    </row>
    <row r="52" spans="1:13">
      <c r="A52" s="6" t="s">
        <v>290</v>
      </c>
    </row>
    <row r="53" spans="1:13">
      <c r="A53" s="3" t="s">
        <v>294</v>
      </c>
      <c r="F53" s="7" t="n">
        <v>-9648000</v>
      </c>
    </row>
    <row r="54" spans="1:13">
      <c r="A54" s="3" t="s">
        <v>305</v>
      </c>
    </row>
    <row r="55" spans="1:13">
      <c r="A55" s="6" t="s">
        <v>290</v>
      </c>
    </row>
    <row r="56" spans="1:13">
      <c r="A56" s="3" t="s">
        <v>306</v>
      </c>
      <c r="C56" s="11" t="n">
        <v>0.3257</v>
      </c>
      <c r="D56" s="11" t="n">
        <v>0.3257</v>
      </c>
      <c r="E56" s="11" t="n">
        <v>0.3257</v>
      </c>
      <c r="F56" s="11" t="n">
        <v>0.3257</v>
      </c>
      <c r="G56" s="11" t="n">
        <v>0.3257</v>
      </c>
    </row>
    <row r="57" spans="1:13">
      <c r="A57" s="3" t="s">
        <v>307</v>
      </c>
    </row>
    <row r="58" spans="1:13">
      <c r="A58" s="6" t="s">
        <v>290</v>
      </c>
    </row>
    <row r="59" spans="1:13">
      <c r="A59" s="3" t="s">
        <v>308</v>
      </c>
      <c r="I59" s="3" t="s">
        <v>30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310</v>
      </c>
      <c r="B1" s="2" t="s">
        <v>247</v>
      </c>
      <c r="C1" s="2" t="s">
        <v>311</v>
      </c>
      <c r="D1" s="2" t="s">
        <v>312</v>
      </c>
      <c r="E1" s="2" t="s">
        <v>25</v>
      </c>
      <c r="F1" s="2" t="s">
        <v>57</v>
      </c>
      <c r="G1" s="2" t="s">
        <v>26</v>
      </c>
      <c r="H1" s="2" t="s">
        <v>313</v>
      </c>
      <c r="I1" s="2" t="s">
        <v>66</v>
      </c>
      <c r="J1" s="2" t="s">
        <v>314</v>
      </c>
      <c r="K1" s="2" t="s">
        <v>25</v>
      </c>
      <c r="L1" s="2" t="s">
        <v>66</v>
      </c>
      <c r="M1" s="2" t="s">
        <v>26</v>
      </c>
    </row>
    <row r="2" spans="1:13">
      <c r="A2" s="6" t="s">
        <v>315</v>
      </c>
    </row>
    <row r="3" spans="1:13">
      <c r="A3" s="3" t="s">
        <v>316</v>
      </c>
      <c r="L3" s="7" t="n">
        <v>-30000</v>
      </c>
    </row>
    <row r="4" spans="1:13">
      <c r="A4" s="3" t="s">
        <v>21</v>
      </c>
    </row>
    <row r="5" spans="1:13">
      <c r="A5" s="6" t="s">
        <v>317</v>
      </c>
    </row>
    <row r="6" spans="1:13">
      <c r="A6" s="3" t="s">
        <v>318</v>
      </c>
      <c r="B6" s="3" t="s">
        <v>276</v>
      </c>
    </row>
    <row r="7" spans="1:13">
      <c r="A7" s="3" t="s">
        <v>52</v>
      </c>
    </row>
    <row r="8" spans="1:13">
      <c r="A8" s="6" t="s">
        <v>315</v>
      </c>
    </row>
    <row r="9" spans="1:13">
      <c r="A9" s="3" t="s">
        <v>319</v>
      </c>
      <c r="E9" s="7" t="n">
        <v>515000</v>
      </c>
      <c r="F9" s="7" t="n">
        <v>532000</v>
      </c>
      <c r="G9" s="7" t="n">
        <v>542304000</v>
      </c>
      <c r="H9" s="7" t="n">
        <v>741120000</v>
      </c>
      <c r="I9" s="7" t="n">
        <v>982529000</v>
      </c>
      <c r="J9" s="7" t="n">
        <v>1060000</v>
      </c>
    </row>
    <row r="10" spans="1:13">
      <c r="A10" s="6" t="s">
        <v>320</v>
      </c>
    </row>
    <row r="11" spans="1:13">
      <c r="A11" s="3" t="s">
        <v>295</v>
      </c>
      <c r="E11" s="4" t="n">
        <v>332220000</v>
      </c>
      <c r="F11" s="4" t="n">
        <v>326506000</v>
      </c>
      <c r="G11" s="4" t="n">
        <v>320890000</v>
      </c>
      <c r="H11" s="4" t="n">
        <v>315370000</v>
      </c>
      <c r="I11" s="4" t="n">
        <v>309946000</v>
      </c>
      <c r="J11" s="4" t="n">
        <v>304615000</v>
      </c>
      <c r="K11" s="7" t="n">
        <v>332220000</v>
      </c>
      <c r="L11" s="4" t="n">
        <v>309946000</v>
      </c>
      <c r="M11" s="7" t="n">
        <v>320890000</v>
      </c>
    </row>
    <row r="12" spans="1:13">
      <c r="A12" s="3" t="s">
        <v>90</v>
      </c>
    </row>
    <row r="13" spans="1:13">
      <c r="A13" s="6" t="s">
        <v>317</v>
      </c>
    </row>
    <row r="14" spans="1:13">
      <c r="A14" s="3" t="s">
        <v>318</v>
      </c>
      <c r="B14" s="3" t="s">
        <v>277</v>
      </c>
      <c r="K14" s="3" t="s">
        <v>277</v>
      </c>
    </row>
    <row r="15" spans="1:13">
      <c r="A15" s="6" t="s">
        <v>315</v>
      </c>
    </row>
    <row r="16" spans="1:13">
      <c r="A16" s="3" t="s">
        <v>319</v>
      </c>
      <c r="E16" s="4" t="n">
        <v>0</v>
      </c>
      <c r="F16" s="4" t="n">
        <v>0</v>
      </c>
      <c r="G16" s="4" t="n">
        <v>11000000</v>
      </c>
      <c r="H16" s="4" t="n">
        <v>15000000</v>
      </c>
      <c r="I16" s="4" t="n">
        <v>0</v>
      </c>
      <c r="J16" s="4" t="n">
        <v>0</v>
      </c>
    </row>
    <row r="17" spans="1:13">
      <c r="A17" s="3" t="s">
        <v>316</v>
      </c>
      <c r="E17" s="4" t="n">
        <v>-11000</v>
      </c>
      <c r="I17" s="4" t="n">
        <v>-22000</v>
      </c>
      <c r="K17" s="7" t="n">
        <v>-22000</v>
      </c>
      <c r="L17" s="4" t="n">
        <v>-30000</v>
      </c>
    </row>
    <row r="18" spans="1:13">
      <c r="A18" s="6" t="s">
        <v>320</v>
      </c>
    </row>
    <row r="19" spans="1:13">
      <c r="A19" s="3" t="s">
        <v>295</v>
      </c>
      <c r="E19" s="7" t="n">
        <v>6780000</v>
      </c>
      <c r="F19" s="7" t="n">
        <v>6663000</v>
      </c>
      <c r="G19" s="7" t="n">
        <v>6549000</v>
      </c>
      <c r="H19" s="7" t="n">
        <v>6436000</v>
      </c>
      <c r="I19" s="7" t="n">
        <v>6325000</v>
      </c>
      <c r="J19" s="7" t="n">
        <v>6216000</v>
      </c>
      <c r="K19" s="7" t="n">
        <v>6780000</v>
      </c>
      <c r="L19" s="7" t="n">
        <v>6325000</v>
      </c>
      <c r="M19" s="7" t="n">
        <v>6549000</v>
      </c>
    </row>
    <row r="20" spans="1:13">
      <c r="A20" s="3" t="s">
        <v>52</v>
      </c>
    </row>
    <row r="21" spans="1:13">
      <c r="A21" s="6" t="s">
        <v>315</v>
      </c>
    </row>
    <row r="22" spans="1:13">
      <c r="A22" s="3" t="s">
        <v>321</v>
      </c>
      <c r="K22" s="11" t="n">
        <v>0.3257</v>
      </c>
    </row>
    <row r="23" spans="1:13">
      <c r="A23" s="3" t="s">
        <v>322</v>
      </c>
      <c r="E23" s="8" t="n">
        <v>18.61</v>
      </c>
      <c r="K23" s="8" t="n">
        <v>18.61</v>
      </c>
    </row>
    <row r="24" spans="1:13">
      <c r="A24" s="3" t="s">
        <v>62</v>
      </c>
    </row>
    <row r="25" spans="1:13">
      <c r="A25" s="6" t="s">
        <v>317</v>
      </c>
    </row>
    <row r="26" spans="1:13">
      <c r="A26" s="3" t="s">
        <v>59</v>
      </c>
      <c r="E26" s="4" t="n">
        <v>18982577</v>
      </c>
      <c r="K26" s="4" t="n">
        <v>18982577</v>
      </c>
    </row>
    <row r="27" spans="1:13">
      <c r="A27" s="3" t="s">
        <v>63</v>
      </c>
      <c r="B27" s="4" t="n">
        <v>18982577</v>
      </c>
      <c r="M27" s="4" t="n">
        <v>17105875</v>
      </c>
    </row>
    <row r="28" spans="1:13">
      <c r="A28" s="3" t="s">
        <v>323</v>
      </c>
    </row>
    <row r="29" spans="1:13">
      <c r="A29" s="6" t="s">
        <v>317</v>
      </c>
    </row>
    <row r="30" spans="1:13">
      <c r="A30" s="3" t="s">
        <v>60</v>
      </c>
      <c r="C30" s="3" t="s">
        <v>324</v>
      </c>
      <c r="D30" s="3" t="s">
        <v>324</v>
      </c>
    </row>
    <row r="31" spans="1:13">
      <c r="A31" s="3" t="s">
        <v>325</v>
      </c>
    </row>
    <row r="32" spans="1:13">
      <c r="A32" s="6" t="s">
        <v>315</v>
      </c>
    </row>
    <row r="33" spans="1:13">
      <c r="A33" s="3" t="s">
        <v>326</v>
      </c>
      <c r="E33" s="11" t="n">
        <v>0.3257</v>
      </c>
      <c r="G33" s="11" t="n">
        <v>0.3257</v>
      </c>
      <c r="H33" s="11" t="n">
        <v>0.3257</v>
      </c>
      <c r="I33" s="11" t="n">
        <v>0.3257</v>
      </c>
      <c r="J33" s="11" t="n">
        <v>0.3257</v>
      </c>
    </row>
    <row r="34" spans="1:13">
      <c r="A34" s="3" t="s">
        <v>327</v>
      </c>
    </row>
    <row r="35" spans="1:13">
      <c r="A35" s="6" t="s">
        <v>317</v>
      </c>
    </row>
    <row r="36" spans="1:13">
      <c r="A36" s="3" t="s">
        <v>308</v>
      </c>
      <c r="K36" s="3" t="s">
        <v>30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9"/>
    <col customWidth="1" max="7" min="7" width="21"/>
  </cols>
  <sheetData>
    <row r="1" spans="1:7">
      <c r="A1" s="1" t="s">
        <v>328</v>
      </c>
      <c r="B1" s="2" t="s">
        <v>65</v>
      </c>
      <c r="D1" s="2" t="s">
        <v>1</v>
      </c>
    </row>
    <row r="2" spans="1:7">
      <c r="B2" s="2" t="s">
        <v>248</v>
      </c>
      <c r="C2" s="2" t="s">
        <v>329</v>
      </c>
      <c r="D2" s="2" t="s">
        <v>248</v>
      </c>
      <c r="E2" s="2" t="s">
        <v>329</v>
      </c>
      <c r="F2" s="2" t="s">
        <v>330</v>
      </c>
      <c r="G2" s="2" t="s">
        <v>250</v>
      </c>
    </row>
    <row r="3" spans="1:7">
      <c r="A3" s="6" t="s">
        <v>331</v>
      </c>
    </row>
    <row r="4" spans="1:7">
      <c r="A4" s="3" t="s">
        <v>332</v>
      </c>
      <c r="D4" s="7" t="n">
        <v>407700000</v>
      </c>
    </row>
    <row r="5" spans="1:7">
      <c r="A5" s="3" t="s">
        <v>333</v>
      </c>
      <c r="B5" s="7" t="n">
        <v>3000</v>
      </c>
      <c r="D5" s="4" t="n">
        <v>3000</v>
      </c>
      <c r="G5" s="7" t="n">
        <v>1000</v>
      </c>
    </row>
    <row r="6" spans="1:7">
      <c r="A6" s="3" t="s">
        <v>334</v>
      </c>
      <c r="D6" s="4" t="n">
        <v>0</v>
      </c>
    </row>
    <row r="7" spans="1:7">
      <c r="A7" s="3" t="s">
        <v>335</v>
      </c>
      <c r="D7" s="7" t="n">
        <v>175000000</v>
      </c>
    </row>
    <row r="8" spans="1:7">
      <c r="A8" s="3" t="s">
        <v>336</v>
      </c>
      <c r="D8" s="3" t="s">
        <v>337</v>
      </c>
    </row>
    <row r="9" spans="1:7">
      <c r="A9" s="3" t="s">
        <v>338</v>
      </c>
      <c r="D9" s="7" t="n">
        <v>1000</v>
      </c>
      <c r="E9" s="7" t="n">
        <v>19000</v>
      </c>
    </row>
    <row r="10" spans="1:7">
      <c r="A10" s="3" t="s">
        <v>339</v>
      </c>
      <c r="B10" s="4" t="n">
        <v>3</v>
      </c>
      <c r="D10" s="4" t="n">
        <v>3</v>
      </c>
    </row>
    <row r="11" spans="1:7">
      <c r="A11" s="3" t="s">
        <v>340</v>
      </c>
      <c r="B11" s="4" t="n">
        <v>-3000</v>
      </c>
      <c r="D11" s="4" t="n">
        <v>-3000</v>
      </c>
      <c r="G11" s="7" t="n">
        <v>-2000</v>
      </c>
    </row>
    <row r="12" spans="1:7">
      <c r="A12" s="3" t="s">
        <v>341</v>
      </c>
      <c r="D12" s="4" t="n">
        <v>15000000</v>
      </c>
    </row>
    <row r="13" spans="1:7">
      <c r="A13" s="3" t="s">
        <v>342</v>
      </c>
    </row>
    <row r="14" spans="1:7">
      <c r="A14" s="6" t="s">
        <v>331</v>
      </c>
    </row>
    <row r="15" spans="1:7">
      <c r="A15" s="3" t="s">
        <v>343</v>
      </c>
      <c r="F15" s="4" t="n">
        <v>0</v>
      </c>
    </row>
    <row r="16" spans="1:7">
      <c r="A16" s="3" t="s">
        <v>344</v>
      </c>
    </row>
    <row r="17" spans="1:7">
      <c r="A17" s="6" t="s">
        <v>331</v>
      </c>
    </row>
    <row r="18" spans="1:7">
      <c r="A18" s="3" t="s">
        <v>345</v>
      </c>
      <c r="B18" s="4" t="n">
        <v>4000</v>
      </c>
      <c r="C18" s="7" t="n">
        <v>-2000</v>
      </c>
    </row>
    <row r="19" spans="1:7">
      <c r="A19" s="3" t="s">
        <v>338</v>
      </c>
      <c r="B19" s="4" t="n">
        <v>0</v>
      </c>
      <c r="C19" s="7" t="n">
        <v>0</v>
      </c>
    </row>
    <row r="20" spans="1:7">
      <c r="A20" s="3" t="s">
        <v>346</v>
      </c>
    </row>
    <row r="21" spans="1:7">
      <c r="A21" s="6" t="s">
        <v>331</v>
      </c>
    </row>
    <row r="22" spans="1:7">
      <c r="A22" s="3" t="s">
        <v>345</v>
      </c>
      <c r="D22" s="4" t="n">
        <v>-1000</v>
      </c>
      <c r="E22" s="4" t="n">
        <v>-4000</v>
      </c>
    </row>
    <row r="23" spans="1:7">
      <c r="A23" s="3" t="s">
        <v>338</v>
      </c>
      <c r="D23" s="4" t="n">
        <v>0</v>
      </c>
      <c r="E23" s="7" t="n">
        <v>-15000</v>
      </c>
    </row>
    <row r="24" spans="1:7">
      <c r="A24" s="3" t="s">
        <v>347</v>
      </c>
    </row>
    <row r="25" spans="1:7">
      <c r="A25" s="6" t="s">
        <v>331</v>
      </c>
    </row>
    <row r="26" spans="1:7">
      <c r="A26" s="3" t="s">
        <v>348</v>
      </c>
      <c r="B26" s="7" t="n">
        <v>50000000</v>
      </c>
      <c r="D26" s="7" t="n">
        <v>50000000</v>
      </c>
    </row>
    <row r="27" spans="1:7">
      <c r="A27" s="3" t="s">
        <v>349</v>
      </c>
      <c r="B27" s="3" t="s">
        <v>350</v>
      </c>
      <c r="D27" s="3" t="s">
        <v>350</v>
      </c>
    </row>
    <row r="28" spans="1:7">
      <c r="A28" s="3" t="s">
        <v>351</v>
      </c>
      <c r="D28" s="7" t="n">
        <v>40000000</v>
      </c>
    </row>
    <row r="29" spans="1:7">
      <c r="A29" s="3" t="s">
        <v>352</v>
      </c>
      <c r="D29" s="4" t="n">
        <v>60000000</v>
      </c>
    </row>
    <row r="30" spans="1:7">
      <c r="A30" s="3" t="s">
        <v>353</v>
      </c>
    </row>
    <row r="31" spans="1:7">
      <c r="A31" s="6" t="s">
        <v>331</v>
      </c>
    </row>
    <row r="32" spans="1:7">
      <c r="A32" s="3" t="s">
        <v>348</v>
      </c>
      <c r="B32" s="7" t="n">
        <v>40000000</v>
      </c>
      <c r="D32" s="7" t="n">
        <v>40000000</v>
      </c>
    </row>
    <row r="33" spans="1:7">
      <c r="A33" s="3" t="s">
        <v>349</v>
      </c>
      <c r="B33" s="3" t="s">
        <v>350</v>
      </c>
      <c r="D33" s="3" t="s">
        <v>350</v>
      </c>
    </row>
    <row r="34" spans="1:7">
      <c r="A34" s="3" t="s">
        <v>354</v>
      </c>
      <c r="B34" s="7" t="n">
        <v>0</v>
      </c>
      <c r="D34" s="7" t="n">
        <v>0</v>
      </c>
    </row>
    <row r="35" spans="1:7">
      <c r="A35" s="3" t="s">
        <v>355</v>
      </c>
    </row>
    <row r="36" spans="1:7">
      <c r="A36" s="6" t="s">
        <v>331</v>
      </c>
    </row>
    <row r="37" spans="1:7">
      <c r="A37" s="3" t="s">
        <v>348</v>
      </c>
      <c r="B37" s="4" t="n">
        <v>85000000</v>
      </c>
      <c r="D37" s="4" t="n">
        <v>85000000</v>
      </c>
    </row>
    <row r="38" spans="1:7">
      <c r="A38" s="3" t="s">
        <v>356</v>
      </c>
    </row>
    <row r="39" spans="1:7">
      <c r="A39" s="6" t="s">
        <v>331</v>
      </c>
    </row>
    <row r="40" spans="1:7">
      <c r="A40" s="3" t="s">
        <v>357</v>
      </c>
      <c r="D40" s="4" t="n">
        <v>0</v>
      </c>
    </row>
    <row r="41" spans="1:7">
      <c r="A41" s="3" t="s">
        <v>335</v>
      </c>
      <c r="D41" s="4" t="n">
        <v>0</v>
      </c>
    </row>
    <row r="42" spans="1:7">
      <c r="A42" s="3" t="s">
        <v>358</v>
      </c>
      <c r="D42" s="4" t="n">
        <v>0</v>
      </c>
    </row>
    <row r="43" spans="1:7">
      <c r="A43" s="3" t="s">
        <v>359</v>
      </c>
      <c r="D43" s="4" t="n">
        <v>0</v>
      </c>
    </row>
    <row r="44" spans="1:7">
      <c r="A44" s="3" t="s">
        <v>354</v>
      </c>
      <c r="B44" s="7" t="n">
        <v>0</v>
      </c>
      <c r="D44" s="7" t="n">
        <v>0</v>
      </c>
    </row>
  </sheetData>
  <mergeCells count="3">
    <mergeCell ref="A1:A2"/>
    <mergeCell ref="B1:C1"/>
    <mergeCell ref="D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5</v>
      </c>
      <c r="C2" s="2" t="s">
        <v>66</v>
      </c>
      <c r="D2" s="2" t="s">
        <v>25</v>
      </c>
      <c r="E2" s="2" t="s">
        <v>66</v>
      </c>
    </row>
    <row r="3" spans="1:5">
      <c r="A3" s="3" t="s">
        <v>67</v>
      </c>
      <c r="B3" s="7" t="n">
        <v>78343</v>
      </c>
      <c r="C3" s="7" t="n">
        <v>127970</v>
      </c>
      <c r="D3" s="7" t="n">
        <v>182204</v>
      </c>
      <c r="E3" s="7" t="n">
        <v>242357</v>
      </c>
    </row>
    <row r="4" spans="1:5">
      <c r="A4" s="3" t="s">
        <v>68</v>
      </c>
      <c r="B4" s="4" t="n">
        <v>59077</v>
      </c>
      <c r="C4" s="4" t="n">
        <v>40308</v>
      </c>
      <c r="D4" s="4" t="n">
        <v>111846</v>
      </c>
      <c r="E4" s="4" t="n">
        <v>81079</v>
      </c>
    </row>
    <row r="5" spans="1:5">
      <c r="A5" s="3" t="s">
        <v>69</v>
      </c>
      <c r="B5" s="4" t="n">
        <v>137420</v>
      </c>
      <c r="C5" s="4" t="n">
        <v>168278</v>
      </c>
      <c r="D5" s="4" t="n">
        <v>294050</v>
      </c>
      <c r="E5" s="4" t="n">
        <v>323436</v>
      </c>
    </row>
    <row r="6" spans="1:5">
      <c r="A6" s="6" t="s">
        <v>70</v>
      </c>
    </row>
    <row r="7" spans="1:5">
      <c r="A7" s="3" t="s">
        <v>71</v>
      </c>
      <c r="B7" s="4" t="n">
        <v>104411</v>
      </c>
      <c r="C7" s="4" t="n">
        <v>132948</v>
      </c>
      <c r="D7" s="4" t="n">
        <v>227928</v>
      </c>
      <c r="E7" s="4" t="n">
        <v>251639</v>
      </c>
    </row>
    <row r="8" spans="1:5">
      <c r="A8" s="3" t="s">
        <v>72</v>
      </c>
      <c r="B8" s="4" t="n">
        <v>14376</v>
      </c>
      <c r="C8" s="4" t="n">
        <v>15195</v>
      </c>
      <c r="D8" s="4" t="n">
        <v>28349</v>
      </c>
      <c r="E8" s="4" t="n">
        <v>29501</v>
      </c>
    </row>
    <row r="9" spans="1:5">
      <c r="A9" s="3" t="s">
        <v>73</v>
      </c>
      <c r="B9" s="4" t="n">
        <v>17906</v>
      </c>
      <c r="C9" s="4" t="n">
        <v>18302</v>
      </c>
      <c r="D9" s="4" t="n">
        <v>35762</v>
      </c>
      <c r="E9" s="4" t="n">
        <v>36152</v>
      </c>
    </row>
    <row r="10" spans="1:5">
      <c r="A10" s="3" t="s">
        <v>74</v>
      </c>
      <c r="B10" s="4" t="n">
        <v>4941</v>
      </c>
      <c r="C10" s="4" t="n">
        <v>4863</v>
      </c>
      <c r="D10" s="4" t="n">
        <v>9916</v>
      </c>
      <c r="E10" s="4" t="n">
        <v>13059</v>
      </c>
    </row>
    <row r="11" spans="1:5">
      <c r="A11" s="3" t="s">
        <v>75</v>
      </c>
      <c r="B11" s="4" t="n">
        <v>0</v>
      </c>
      <c r="C11" s="4" t="n">
        <v>0</v>
      </c>
      <c r="D11" s="4" t="n">
        <v>0</v>
      </c>
      <c r="E11" s="4" t="n">
        <v>649</v>
      </c>
    </row>
    <row r="12" spans="1:5">
      <c r="A12" s="3" t="s">
        <v>76</v>
      </c>
      <c r="B12" s="4" t="n">
        <v>-553</v>
      </c>
      <c r="C12" s="4" t="n">
        <v>-129</v>
      </c>
      <c r="D12" s="4" t="n">
        <v>-553</v>
      </c>
      <c r="E12" s="4" t="n">
        <v>-191</v>
      </c>
    </row>
    <row r="13" spans="1:5">
      <c r="A13" s="3" t="s">
        <v>77</v>
      </c>
      <c r="B13" s="4" t="n">
        <v>141081</v>
      </c>
      <c r="C13" s="4" t="n">
        <v>171179</v>
      </c>
      <c r="D13" s="4" t="n">
        <v>301402</v>
      </c>
      <c r="E13" s="4" t="n">
        <v>330809</v>
      </c>
    </row>
    <row r="14" spans="1:5">
      <c r="A14" s="3" t="s">
        <v>78</v>
      </c>
      <c r="B14" s="4" t="n">
        <v>-3661</v>
      </c>
      <c r="C14" s="4" t="n">
        <v>-2901</v>
      </c>
      <c r="D14" s="4" t="n">
        <v>-7352</v>
      </c>
      <c r="E14" s="4" t="n">
        <v>-7373</v>
      </c>
    </row>
    <row r="15" spans="1:5">
      <c r="A15" s="3" t="s">
        <v>79</v>
      </c>
      <c r="B15" s="4" t="n">
        <v>-3152</v>
      </c>
      <c r="C15" s="4" t="n">
        <v>-3331</v>
      </c>
      <c r="D15" s="4" t="n">
        <v>-6288</v>
      </c>
      <c r="E15" s="4" t="n">
        <v>-6647</v>
      </c>
    </row>
    <row r="16" spans="1:5">
      <c r="A16" s="3" t="s">
        <v>80</v>
      </c>
      <c r="B16" s="4" t="n">
        <v>-11095</v>
      </c>
      <c r="C16" s="4" t="n">
        <v>-9636</v>
      </c>
      <c r="D16" s="4" t="n">
        <v>-21105</v>
      </c>
      <c r="E16" s="4" t="n">
        <v>-18739</v>
      </c>
    </row>
    <row r="17" spans="1:5">
      <c r="A17" s="3" t="s">
        <v>81</v>
      </c>
      <c r="B17" s="4" t="n">
        <v>-14247</v>
      </c>
      <c r="C17" s="4" t="n">
        <v>-12967</v>
      </c>
      <c r="D17" s="4" t="n">
        <v>-27393</v>
      </c>
      <c r="E17" s="4" t="n">
        <v>-23878</v>
      </c>
    </row>
    <row r="18" spans="1:5">
      <c r="A18" s="3" t="s">
        <v>82</v>
      </c>
      <c r="B18" s="4" t="n">
        <v>-17908</v>
      </c>
      <c r="C18" s="4" t="n">
        <v>-15868</v>
      </c>
      <c r="D18" s="4" t="n">
        <v>-34745</v>
      </c>
      <c r="E18" s="4" t="n">
        <v>-31251</v>
      </c>
    </row>
    <row r="19" spans="1:5">
      <c r="A19" s="3" t="s">
        <v>83</v>
      </c>
      <c r="B19" s="4" t="n">
        <v>0</v>
      </c>
      <c r="C19" s="4" t="n">
        <v>-2</v>
      </c>
      <c r="D19" s="4" t="n">
        <v>0</v>
      </c>
      <c r="E19" s="4" t="n">
        <v>-2</v>
      </c>
    </row>
    <row r="20" spans="1:5">
      <c r="A20" s="3" t="s">
        <v>84</v>
      </c>
      <c r="B20" s="4" t="n">
        <v>-17908</v>
      </c>
      <c r="C20" s="4" t="n">
        <v>-15870</v>
      </c>
      <c r="D20" s="4" t="n">
        <v>-34745</v>
      </c>
      <c r="E20" s="4" t="n">
        <v>-31253</v>
      </c>
    </row>
    <row r="21" spans="1:5">
      <c r="A21" s="3" t="s">
        <v>85</v>
      </c>
      <c r="E21" s="4" t="n">
        <v>30</v>
      </c>
    </row>
    <row r="22" spans="1:5">
      <c r="A22" s="3" t="s">
        <v>86</v>
      </c>
      <c r="B22" s="4" t="n">
        <v>-17919</v>
      </c>
      <c r="C22" s="4" t="n">
        <v>-15892</v>
      </c>
      <c r="D22" s="4" t="n">
        <v>-34767</v>
      </c>
      <c r="E22" s="4" t="n">
        <v>-31283</v>
      </c>
    </row>
    <row r="23" spans="1:5">
      <c r="A23" s="6" t="s">
        <v>87</v>
      </c>
    </row>
    <row r="24" spans="1:5">
      <c r="A24" s="3" t="s">
        <v>88</v>
      </c>
      <c r="D24" s="4" t="n">
        <v>-34745</v>
      </c>
      <c r="E24" s="4" t="n">
        <v>-31253</v>
      </c>
    </row>
    <row r="25" spans="1:5">
      <c r="A25" s="3" t="s">
        <v>89</v>
      </c>
      <c r="B25" s="4" t="n">
        <v>0</v>
      </c>
      <c r="C25" s="4" t="n">
        <v>0</v>
      </c>
      <c r="D25" s="4" t="n">
        <v>0</v>
      </c>
      <c r="E25" s="4" t="n">
        <v>1500</v>
      </c>
    </row>
    <row r="26" spans="1:5">
      <c r="A26" s="3" t="s">
        <v>90</v>
      </c>
    </row>
    <row r="27" spans="1:5">
      <c r="A27" s="6" t="s">
        <v>70</v>
      </c>
    </row>
    <row r="28" spans="1:5">
      <c r="A28" s="3" t="s">
        <v>84</v>
      </c>
      <c r="B28" s="4" t="n">
        <v>-368</v>
      </c>
      <c r="C28" s="4" t="n">
        <v>-329</v>
      </c>
      <c r="D28" s="4" t="n">
        <v>-716</v>
      </c>
    </row>
    <row r="29" spans="1:5">
      <c r="A29" s="3" t="s">
        <v>85</v>
      </c>
      <c r="B29" s="4" t="n">
        <v>11</v>
      </c>
      <c r="C29" s="4" t="n">
        <v>22</v>
      </c>
      <c r="D29" s="4" t="n">
        <v>22</v>
      </c>
      <c r="E29" s="4" t="n">
        <v>30</v>
      </c>
    </row>
    <row r="30" spans="1:5">
      <c r="A30" s="6" t="s">
        <v>87</v>
      </c>
    </row>
    <row r="31" spans="1:5">
      <c r="A31" s="3" t="s">
        <v>88</v>
      </c>
      <c r="E31" s="4" t="n">
        <v>-624</v>
      </c>
    </row>
    <row r="32" spans="1:5">
      <c r="A32" s="3" t="s">
        <v>91</v>
      </c>
    </row>
    <row r="33" spans="1:5">
      <c r="A33" s="6" t="s">
        <v>87</v>
      </c>
    </row>
    <row r="34" spans="1:5">
      <c r="A34" s="3" t="s">
        <v>88</v>
      </c>
      <c r="B34" s="7" t="n">
        <v>-10714</v>
      </c>
      <c r="C34" s="7" t="n">
        <v>-9648</v>
      </c>
      <c r="D34" s="7" t="n">
        <v>-20826</v>
      </c>
      <c r="E34" s="7" t="n">
        <v>-19020</v>
      </c>
    </row>
    <row r="35" spans="1:5">
      <c r="A35" s="3" t="s">
        <v>92</v>
      </c>
      <c r="B35" s="4" t="n">
        <v>48637</v>
      </c>
      <c r="C35" s="4" t="n">
        <v>48538</v>
      </c>
      <c r="D35" s="4" t="n">
        <v>48632</v>
      </c>
      <c r="E35" s="4" t="n">
        <v>48530</v>
      </c>
    </row>
    <row r="36" spans="1:5">
      <c r="A36" s="3" t="s">
        <v>93</v>
      </c>
      <c r="B36" s="8" t="n">
        <v>-0.22</v>
      </c>
      <c r="C36" s="8" t="n">
        <v>-0.2</v>
      </c>
      <c r="D36" s="8" t="n">
        <v>-0.43</v>
      </c>
      <c r="E36" s="8" t="n">
        <v>-0.39</v>
      </c>
    </row>
    <row r="37" spans="1:5">
      <c r="A37" s="3" t="s">
        <v>94</v>
      </c>
    </row>
    <row r="38" spans="1:5">
      <c r="A38" s="6" t="s">
        <v>87</v>
      </c>
    </row>
    <row r="39" spans="1:5">
      <c r="A39" s="3" t="s">
        <v>88</v>
      </c>
      <c r="B39" s="7" t="n">
        <v>-2690</v>
      </c>
      <c r="C39" s="7" t="n">
        <v>-2426</v>
      </c>
      <c r="D39" s="7" t="n">
        <v>-5229</v>
      </c>
      <c r="E39" s="7" t="n">
        <v>-4786</v>
      </c>
    </row>
    <row r="40" spans="1:5">
      <c r="A40" s="3" t="s">
        <v>92</v>
      </c>
      <c r="B40" s="4" t="n">
        <v>12214</v>
      </c>
      <c r="C40" s="4" t="n">
        <v>12214</v>
      </c>
      <c r="D40" s="4" t="n">
        <v>12214</v>
      </c>
      <c r="E40" s="4" t="n">
        <v>12214</v>
      </c>
    </row>
    <row r="41" spans="1:5">
      <c r="A41" s="3" t="s">
        <v>93</v>
      </c>
      <c r="B41" s="8" t="n">
        <v>-0.22</v>
      </c>
      <c r="C41" s="8" t="n">
        <v>-0.2</v>
      </c>
      <c r="D41" s="8" t="n">
        <v>-0.43</v>
      </c>
      <c r="E41" s="7"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9"/>
    <col customWidth="1" max="7" min="7" width="21"/>
  </cols>
  <sheetData>
    <row r="1" spans="1:7">
      <c r="A1" s="1" t="s">
        <v>360</v>
      </c>
      <c r="B1" s="2" t="s">
        <v>65</v>
      </c>
      <c r="D1" s="2" t="s">
        <v>1</v>
      </c>
    </row>
    <row r="2" spans="1:7">
      <c r="B2" s="2" t="s">
        <v>248</v>
      </c>
      <c r="C2" s="2" t="s">
        <v>329</v>
      </c>
      <c r="D2" s="2" t="s">
        <v>248</v>
      </c>
      <c r="E2" s="2" t="s">
        <v>329</v>
      </c>
      <c r="F2" s="2" t="s">
        <v>330</v>
      </c>
      <c r="G2" s="2" t="s">
        <v>250</v>
      </c>
    </row>
    <row r="3" spans="1:7">
      <c r="A3" s="6" t="s">
        <v>204</v>
      </c>
    </row>
    <row r="4" spans="1:7">
      <c r="A4" s="3" t="s">
        <v>333</v>
      </c>
      <c r="B4" s="7" t="n">
        <v>3000</v>
      </c>
      <c r="D4" s="7" t="n">
        <v>3000</v>
      </c>
      <c r="G4" s="7" t="n">
        <v>1000</v>
      </c>
    </row>
    <row r="5" spans="1:7">
      <c r="A5" s="3" t="s">
        <v>361</v>
      </c>
      <c r="B5" s="4" t="n">
        <v>0</v>
      </c>
      <c r="D5" s="4" t="n">
        <v>0</v>
      </c>
      <c r="G5" s="4" t="n">
        <v>1000</v>
      </c>
    </row>
    <row r="6" spans="1:7">
      <c r="A6" s="3" t="s">
        <v>362</v>
      </c>
      <c r="D6" s="4" t="n">
        <v>1000</v>
      </c>
      <c r="E6" s="7" t="n">
        <v>19000</v>
      </c>
    </row>
    <row r="7" spans="1:7">
      <c r="A7" s="3" t="s">
        <v>339</v>
      </c>
      <c r="B7" s="4" t="n">
        <v>3</v>
      </c>
      <c r="D7" s="4" t="n">
        <v>3</v>
      </c>
    </row>
    <row r="8" spans="1:7">
      <c r="A8" s="3" t="s">
        <v>340</v>
      </c>
      <c r="B8" s="4" t="n">
        <v>3000</v>
      </c>
      <c r="D8" s="4" t="n">
        <v>3000</v>
      </c>
      <c r="G8" s="7" t="n">
        <v>2000</v>
      </c>
    </row>
    <row r="9" spans="1:7">
      <c r="A9" s="3" t="s">
        <v>363</v>
      </c>
    </row>
    <row r="10" spans="1:7">
      <c r="A10" s="6" t="s">
        <v>204</v>
      </c>
    </row>
    <row r="11" spans="1:7">
      <c r="A11" s="3" t="s">
        <v>362</v>
      </c>
      <c r="B11" s="4" t="n">
        <v>0</v>
      </c>
      <c r="C11" s="7" t="n">
        <v>0</v>
      </c>
    </row>
    <row r="12" spans="1:7">
      <c r="A12" s="3" t="s">
        <v>364</v>
      </c>
      <c r="B12" s="4" t="n">
        <v>4000</v>
      </c>
      <c r="C12" s="7" t="n">
        <v>-2000</v>
      </c>
    </row>
    <row r="13" spans="1:7">
      <c r="A13" s="3" t="s">
        <v>365</v>
      </c>
    </row>
    <row r="14" spans="1:7">
      <c r="A14" s="6" t="s">
        <v>204</v>
      </c>
    </row>
    <row r="15" spans="1:7">
      <c r="A15" s="3" t="s">
        <v>362</v>
      </c>
      <c r="D15" s="4" t="n">
        <v>0</v>
      </c>
      <c r="E15" s="4" t="n">
        <v>-15000</v>
      </c>
    </row>
    <row r="16" spans="1:7">
      <c r="A16" s="3" t="s">
        <v>364</v>
      </c>
      <c r="D16" s="4" t="n">
        <v>-1000</v>
      </c>
      <c r="E16" s="7" t="n">
        <v>-4000</v>
      </c>
    </row>
    <row r="17" spans="1:7">
      <c r="A17" s="3" t="s">
        <v>366</v>
      </c>
    </row>
    <row r="18" spans="1:7">
      <c r="A18" s="6" t="s">
        <v>204</v>
      </c>
    </row>
    <row r="19" spans="1:7">
      <c r="A19" s="3" t="s">
        <v>367</v>
      </c>
      <c r="F19" s="4" t="n">
        <v>0</v>
      </c>
    </row>
    <row r="20" spans="1:7">
      <c r="A20" s="3" t="s">
        <v>347</v>
      </c>
    </row>
    <row r="21" spans="1:7">
      <c r="A21" s="6" t="s">
        <v>204</v>
      </c>
    </row>
    <row r="22" spans="1:7">
      <c r="A22" s="3" t="s">
        <v>368</v>
      </c>
      <c r="B22" s="7" t="n">
        <v>50000000</v>
      </c>
      <c r="D22" s="7" t="n">
        <v>50000000</v>
      </c>
    </row>
    <row r="23" spans="1:7">
      <c r="A23" s="3" t="s">
        <v>349</v>
      </c>
      <c r="B23" s="3" t="s">
        <v>350</v>
      </c>
      <c r="D23" s="3" t="s">
        <v>350</v>
      </c>
    </row>
    <row r="24" spans="1:7">
      <c r="A24" s="3" t="s">
        <v>353</v>
      </c>
    </row>
    <row r="25" spans="1:7">
      <c r="A25" s="6" t="s">
        <v>204</v>
      </c>
    </row>
    <row r="26" spans="1:7">
      <c r="A26" s="3" t="s">
        <v>368</v>
      </c>
      <c r="B26" s="7" t="n">
        <v>40000000</v>
      </c>
      <c r="D26" s="7" t="n">
        <v>40000000</v>
      </c>
    </row>
    <row r="27" spans="1:7">
      <c r="A27" s="3" t="s">
        <v>354</v>
      </c>
      <c r="B27" s="7" t="n">
        <v>0</v>
      </c>
      <c r="D27" s="7" t="n">
        <v>0</v>
      </c>
    </row>
    <row r="28" spans="1:7">
      <c r="A28" s="3" t="s">
        <v>349</v>
      </c>
      <c r="B28" s="3" t="s">
        <v>350</v>
      </c>
      <c r="D28" s="3" t="s">
        <v>350</v>
      </c>
    </row>
    <row r="29" spans="1:7">
      <c r="A29" s="3" t="s">
        <v>356</v>
      </c>
    </row>
    <row r="30" spans="1:7">
      <c r="A30" s="6" t="s">
        <v>204</v>
      </c>
    </row>
    <row r="31" spans="1:7">
      <c r="A31" s="3" t="s">
        <v>354</v>
      </c>
      <c r="B31" s="7" t="n">
        <v>0</v>
      </c>
      <c r="D31" s="7" t="n">
        <v>0</v>
      </c>
    </row>
  </sheetData>
  <mergeCells count="3">
    <mergeCell ref="A1:A2"/>
    <mergeCell ref="B1:C1"/>
    <mergeCell ref="D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369</v>
      </c>
      <c r="B1" s="2" t="s">
        <v>65</v>
      </c>
      <c r="E1" s="2" t="s">
        <v>1</v>
      </c>
    </row>
    <row r="2" spans="1:7">
      <c r="B2" s="2" t="s">
        <v>25</v>
      </c>
      <c r="C2" s="2" t="s">
        <v>66</v>
      </c>
      <c r="D2" s="2" t="s">
        <v>314</v>
      </c>
      <c r="E2" s="2" t="s">
        <v>25</v>
      </c>
      <c r="F2" s="2" t="s">
        <v>66</v>
      </c>
      <c r="G2" s="2" t="s">
        <v>26</v>
      </c>
    </row>
    <row r="3" spans="1:7">
      <c r="A3" s="6" t="s">
        <v>370</v>
      </c>
    </row>
    <row r="4" spans="1:7">
      <c r="A4" s="3" t="s">
        <v>371</v>
      </c>
      <c r="D4" s="7" t="n">
        <v>500</v>
      </c>
    </row>
    <row r="5" spans="1:7">
      <c r="A5" s="3" t="s">
        <v>89</v>
      </c>
      <c r="B5" s="7" t="n">
        <v>0</v>
      </c>
      <c r="C5" s="7" t="n">
        <v>0</v>
      </c>
      <c r="D5" s="4" t="n">
        <v>1500</v>
      </c>
      <c r="E5" s="7" t="n">
        <v>0</v>
      </c>
      <c r="F5" s="7" t="n">
        <v>1500</v>
      </c>
    </row>
    <row r="6" spans="1:7">
      <c r="A6" s="3" t="s">
        <v>372</v>
      </c>
      <c r="B6" s="4" t="n">
        <v>1300</v>
      </c>
      <c r="E6" s="4" t="n">
        <v>1300</v>
      </c>
    </row>
    <row r="7" spans="1:7">
      <c r="A7" s="3" t="s">
        <v>373</v>
      </c>
      <c r="B7" s="4" t="n">
        <v>1236894</v>
      </c>
      <c r="E7" s="4" t="n">
        <v>1236894</v>
      </c>
      <c r="G7" s="7" t="n">
        <v>1233249</v>
      </c>
    </row>
    <row r="8" spans="1:7">
      <c r="A8" s="3" t="s">
        <v>374</v>
      </c>
      <c r="B8" s="4" t="n">
        <v>-369270</v>
      </c>
      <c r="E8" s="4" t="n">
        <v>-369270</v>
      </c>
      <c r="G8" s="4" t="n">
        <v>-334528</v>
      </c>
    </row>
    <row r="9" spans="1:7">
      <c r="A9" s="3" t="s">
        <v>34</v>
      </c>
      <c r="B9" s="4" t="n">
        <v>886043</v>
      </c>
      <c r="E9" s="4" t="n">
        <v>886043</v>
      </c>
      <c r="G9" s="4" t="n">
        <v>914547</v>
      </c>
    </row>
    <row r="10" spans="1:7">
      <c r="A10" s="3" t="s">
        <v>102</v>
      </c>
      <c r="B10" s="4" t="n">
        <v>553</v>
      </c>
      <c r="C10" s="4" t="n">
        <v>129</v>
      </c>
      <c r="E10" s="4" t="n">
        <v>553</v>
      </c>
      <c r="F10" s="4" t="n">
        <v>191</v>
      </c>
    </row>
    <row r="11" spans="1:7">
      <c r="A11" s="3" t="s">
        <v>375</v>
      </c>
      <c r="B11" s="4" t="n">
        <v>17906</v>
      </c>
      <c r="C11" s="7" t="n">
        <v>18302</v>
      </c>
      <c r="E11" s="4" t="n">
        <v>35762</v>
      </c>
      <c r="F11" s="4" t="n">
        <v>36152</v>
      </c>
    </row>
    <row r="12" spans="1:7">
      <c r="A12" s="3" t="s">
        <v>117</v>
      </c>
      <c r="E12" s="7" t="n">
        <v>108</v>
      </c>
      <c r="F12" s="7" t="n">
        <v>2794</v>
      </c>
    </row>
    <row r="13" spans="1:7">
      <c r="A13" s="3" t="s">
        <v>376</v>
      </c>
      <c r="E13" s="3" t="s">
        <v>377</v>
      </c>
    </row>
    <row r="14" spans="1:7">
      <c r="A14" s="3" t="s">
        <v>378</v>
      </c>
      <c r="E14" s="3" t="s">
        <v>379</v>
      </c>
    </row>
    <row r="15" spans="1:7">
      <c r="A15" s="3" t="s">
        <v>380</v>
      </c>
      <c r="D15" s="4" t="n">
        <v>1000</v>
      </c>
    </row>
    <row r="16" spans="1:7">
      <c r="A16" s="3" t="s">
        <v>381</v>
      </c>
    </row>
    <row r="17" spans="1:7">
      <c r="A17" s="6" t="s">
        <v>370</v>
      </c>
    </row>
    <row r="18" spans="1:7">
      <c r="A18" s="3" t="s">
        <v>34</v>
      </c>
      <c r="B18" s="4" t="n">
        <v>4766</v>
      </c>
      <c r="E18" s="7" t="n">
        <v>4766</v>
      </c>
      <c r="G18" s="4" t="n">
        <v>2173</v>
      </c>
    </row>
    <row r="19" spans="1:7">
      <c r="A19" s="3" t="s">
        <v>382</v>
      </c>
    </row>
    <row r="20" spans="1:7">
      <c r="A20" s="6" t="s">
        <v>370</v>
      </c>
    </row>
    <row r="21" spans="1:7">
      <c r="A21" s="3" t="s">
        <v>383</v>
      </c>
      <c r="E21" s="3" t="s">
        <v>377</v>
      </c>
    </row>
    <row r="22" spans="1:7">
      <c r="A22" s="3" t="s">
        <v>373</v>
      </c>
      <c r="B22" s="4" t="n">
        <v>574870</v>
      </c>
      <c r="E22" s="7" t="n">
        <v>574870</v>
      </c>
      <c r="G22" s="4" t="n">
        <v>571730</v>
      </c>
    </row>
    <row r="23" spans="1:7">
      <c r="A23" s="3" t="s">
        <v>384</v>
      </c>
    </row>
    <row r="24" spans="1:7">
      <c r="A24" s="6" t="s">
        <v>370</v>
      </c>
    </row>
    <row r="25" spans="1:7">
      <c r="A25" s="3" t="s">
        <v>383</v>
      </c>
      <c r="E25" s="3" t="s">
        <v>385</v>
      </c>
    </row>
    <row r="26" spans="1:7">
      <c r="A26" s="3" t="s">
        <v>373</v>
      </c>
      <c r="B26" s="4" t="n">
        <v>520480</v>
      </c>
      <c r="E26" s="7" t="n">
        <v>520480</v>
      </c>
      <c r="G26" s="4" t="n">
        <v>520765</v>
      </c>
    </row>
    <row r="27" spans="1:7">
      <c r="A27" s="3" t="s">
        <v>386</v>
      </c>
    </row>
    <row r="28" spans="1:7">
      <c r="A28" s="6" t="s">
        <v>370</v>
      </c>
    </row>
    <row r="29" spans="1:7">
      <c r="A29" s="3" t="s">
        <v>383</v>
      </c>
      <c r="E29" s="3" t="s">
        <v>385</v>
      </c>
    </row>
    <row r="30" spans="1:7">
      <c r="A30" s="3" t="s">
        <v>373</v>
      </c>
      <c r="B30" s="4" t="n">
        <v>79093</v>
      </c>
      <c r="E30" s="7" t="n">
        <v>79093</v>
      </c>
      <c r="G30" s="4" t="n">
        <v>78997</v>
      </c>
    </row>
    <row r="31" spans="1:7">
      <c r="A31" s="3" t="s">
        <v>387</v>
      </c>
    </row>
    <row r="32" spans="1:7">
      <c r="A32" s="6" t="s">
        <v>370</v>
      </c>
    </row>
    <row r="33" spans="1:7">
      <c r="A33" s="3" t="s">
        <v>383</v>
      </c>
      <c r="E33" s="3" t="s">
        <v>385</v>
      </c>
    </row>
    <row r="34" spans="1:7">
      <c r="A34" s="3" t="s">
        <v>373</v>
      </c>
      <c r="B34" s="4" t="n">
        <v>49897</v>
      </c>
      <c r="E34" s="7" t="n">
        <v>49897</v>
      </c>
      <c r="G34" s="4" t="n">
        <v>49897</v>
      </c>
    </row>
    <row r="35" spans="1:7">
      <c r="A35" s="3" t="s">
        <v>388</v>
      </c>
    </row>
    <row r="36" spans="1:7">
      <c r="A36" s="6" t="s">
        <v>370</v>
      </c>
    </row>
    <row r="37" spans="1:7">
      <c r="A37" s="3" t="s">
        <v>383</v>
      </c>
      <c r="E37" s="3" t="s">
        <v>389</v>
      </c>
    </row>
    <row r="38" spans="1:7">
      <c r="A38" s="3" t="s">
        <v>373</v>
      </c>
      <c r="B38" s="4" t="n">
        <v>9746</v>
      </c>
      <c r="E38" s="7" t="n">
        <v>9746</v>
      </c>
      <c r="G38" s="4" t="n">
        <v>9746</v>
      </c>
    </row>
    <row r="39" spans="1:7">
      <c r="A39" s="3" t="s">
        <v>390</v>
      </c>
    </row>
    <row r="40" spans="1:7">
      <c r="A40" s="6" t="s">
        <v>370</v>
      </c>
    </row>
    <row r="41" spans="1:7">
      <c r="A41" s="3" t="s">
        <v>373</v>
      </c>
      <c r="B41" s="4" t="n">
        <v>2808</v>
      </c>
      <c r="E41" s="7" t="n">
        <v>2808</v>
      </c>
      <c r="G41" s="4" t="n">
        <v>2114</v>
      </c>
    </row>
    <row r="42" spans="1:7">
      <c r="A42" s="3" t="s">
        <v>391</v>
      </c>
    </row>
    <row r="43" spans="1:7">
      <c r="A43" s="6" t="s">
        <v>370</v>
      </c>
    </row>
    <row r="44" spans="1:7">
      <c r="A44" s="3" t="s">
        <v>383</v>
      </c>
      <c r="E44" s="3" t="s">
        <v>392</v>
      </c>
    </row>
    <row r="45" spans="1:7">
      <c r="A45" s="3" t="s">
        <v>393</v>
      </c>
    </row>
    <row r="46" spans="1:7">
      <c r="A46" s="6" t="s">
        <v>370</v>
      </c>
    </row>
    <row r="47" spans="1:7">
      <c r="A47" s="3" t="s">
        <v>383</v>
      </c>
      <c r="E47" s="3" t="s">
        <v>389</v>
      </c>
    </row>
    <row r="48" spans="1:7">
      <c r="A48" s="3" t="s">
        <v>394</v>
      </c>
    </row>
    <row r="49" spans="1:7">
      <c r="A49" s="6" t="s">
        <v>370</v>
      </c>
    </row>
    <row r="50" spans="1:7">
      <c r="A50" s="3" t="s">
        <v>34</v>
      </c>
      <c r="B50" s="4" t="n">
        <v>867624</v>
      </c>
      <c r="E50" s="7" t="n">
        <v>867624</v>
      </c>
      <c r="G50" s="4" t="n">
        <v>898721</v>
      </c>
    </row>
    <row r="51" spans="1:7">
      <c r="A51" s="3" t="s">
        <v>395</v>
      </c>
    </row>
    <row r="52" spans="1:7">
      <c r="A52" s="6" t="s">
        <v>370</v>
      </c>
    </row>
    <row r="53" spans="1:7">
      <c r="A53" s="3" t="s">
        <v>34</v>
      </c>
      <c r="B53" s="7" t="n">
        <v>13653</v>
      </c>
      <c r="E53" s="7" t="n">
        <v>13653</v>
      </c>
      <c r="G53" s="7" t="n">
        <v>13653</v>
      </c>
    </row>
    <row r="54" spans="1:7">
      <c r="A54" s="3" t="s">
        <v>396</v>
      </c>
    </row>
    <row r="55" spans="1:7">
      <c r="A55" s="6" t="s">
        <v>370</v>
      </c>
    </row>
    <row r="56" spans="1:7">
      <c r="A56" s="3" t="s">
        <v>397</v>
      </c>
      <c r="D56" s="7" t="n">
        <v>2000</v>
      </c>
    </row>
  </sheetData>
  <mergeCells count="3">
    <mergeCell ref="A1:A2"/>
    <mergeCell ref="B1:D1"/>
    <mergeCell ref="E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M8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1"/>
    <col customWidth="1" max="11" min="11" width="21"/>
    <col customWidth="1" max="12" min="12" width="21"/>
    <col customWidth="1" max="13" min="13" width="21"/>
  </cols>
  <sheetData>
    <row r="1" spans="1:13">
      <c r="A1" s="1" t="s">
        <v>398</v>
      </c>
      <c r="B1" s="2" t="s">
        <v>399</v>
      </c>
      <c r="C1" s="2" t="s">
        <v>400</v>
      </c>
      <c r="D1" s="2" t="s">
        <v>248</v>
      </c>
      <c r="E1" s="2" t="s">
        <v>249</v>
      </c>
      <c r="F1" s="2" t="s">
        <v>329</v>
      </c>
      <c r="G1" s="2" t="s">
        <v>252</v>
      </c>
      <c r="H1" s="2" t="s">
        <v>248</v>
      </c>
      <c r="I1" s="2" t="s">
        <v>329</v>
      </c>
      <c r="J1" s="2" t="s">
        <v>401</v>
      </c>
      <c r="K1" s="2" t="s">
        <v>252</v>
      </c>
      <c r="L1" s="2" t="s">
        <v>250</v>
      </c>
      <c r="M1" s="2" t="s">
        <v>402</v>
      </c>
    </row>
    <row r="2" spans="1:13">
      <c r="A2" s="6" t="s">
        <v>403</v>
      </c>
    </row>
    <row r="3" spans="1:13">
      <c r="A3" s="3" t="s">
        <v>404</v>
      </c>
      <c r="D3" s="7" t="n">
        <v>700000</v>
      </c>
      <c r="F3" s="7" t="n">
        <v>200000</v>
      </c>
      <c r="H3" s="7" t="n">
        <v>800000</v>
      </c>
      <c r="I3" s="7" t="n">
        <v>1300000</v>
      </c>
    </row>
    <row r="4" spans="1:13">
      <c r="A4" s="3" t="s">
        <v>257</v>
      </c>
      <c r="H4" s="9" t="n">
        <v>1.47</v>
      </c>
      <c r="K4" s="9" t="n">
        <v>2.5</v>
      </c>
    </row>
    <row r="5" spans="1:13">
      <c r="A5" s="3" t="s">
        <v>262</v>
      </c>
      <c r="G5" s="9" t="n">
        <v>1.5</v>
      </c>
      <c r="H5" s="9" t="n">
        <v>1.5</v>
      </c>
    </row>
    <row r="6" spans="1:13">
      <c r="A6" s="3" t="s">
        <v>405</v>
      </c>
      <c r="K6" s="7" t="n">
        <v>5</v>
      </c>
    </row>
    <row r="7" spans="1:13">
      <c r="A7" s="3" t="s">
        <v>406</v>
      </c>
      <c r="K7" s="4" t="n">
        <v>6</v>
      </c>
    </row>
    <row r="8" spans="1:13">
      <c r="A8" s="3" t="s">
        <v>407</v>
      </c>
      <c r="G8" s="7" t="n">
        <v>3000000</v>
      </c>
    </row>
    <row r="9" spans="1:13">
      <c r="A9" s="3" t="s">
        <v>271</v>
      </c>
      <c r="G9" s="4" t="n">
        <v>5</v>
      </c>
      <c r="H9" s="4" t="n">
        <v>5</v>
      </c>
    </row>
    <row r="10" spans="1:13">
      <c r="A10" s="3" t="s">
        <v>408</v>
      </c>
      <c r="D10" s="4" t="n">
        <v>120000000</v>
      </c>
    </row>
    <row r="11" spans="1:13">
      <c r="A11" s="3" t="s">
        <v>409</v>
      </c>
      <c r="C11" s="7" t="n">
        <v>115000000</v>
      </c>
    </row>
    <row r="12" spans="1:13">
      <c r="A12" s="3" t="s">
        <v>410</v>
      </c>
      <c r="K12" s="4" t="n">
        <v>7</v>
      </c>
    </row>
    <row r="13" spans="1:13">
      <c r="A13" s="3" t="s">
        <v>411</v>
      </c>
      <c r="I13" s="4" t="n">
        <v>-1666000</v>
      </c>
    </row>
    <row r="14" spans="1:13">
      <c r="A14" s="3" t="s">
        <v>412</v>
      </c>
      <c r="D14" s="4" t="n">
        <v>529253000</v>
      </c>
      <c r="H14" s="7" t="n">
        <v>529253000</v>
      </c>
      <c r="L14" s="7" t="n">
        <v>526817000</v>
      </c>
    </row>
    <row r="15" spans="1:13">
      <c r="A15" s="3" t="s">
        <v>413</v>
      </c>
      <c r="D15" s="4" t="n">
        <v>-973000</v>
      </c>
      <c r="H15" s="4" t="n">
        <v>-973000</v>
      </c>
      <c r="L15" s="4" t="n">
        <v>-1134000</v>
      </c>
    </row>
    <row r="16" spans="1:13">
      <c r="A16" s="3" t="s">
        <v>414</v>
      </c>
      <c r="D16" s="4" t="n">
        <v>522479000</v>
      </c>
      <c r="H16" s="4" t="n">
        <v>522479000</v>
      </c>
      <c r="L16" s="4" t="n">
        <v>4256000</v>
      </c>
    </row>
    <row r="17" spans="1:13">
      <c r="A17" s="3" t="s">
        <v>415</v>
      </c>
      <c r="D17" s="4" t="n">
        <v>-6774000</v>
      </c>
      <c r="F17" s="4" t="n">
        <v>-9874000</v>
      </c>
      <c r="G17" s="7" t="n">
        <v>-11474000</v>
      </c>
      <c r="H17" s="4" t="n">
        <v>-6774000</v>
      </c>
      <c r="I17" s="4" t="n">
        <v>-9874000</v>
      </c>
      <c r="K17" s="7" t="n">
        <v>-11474000</v>
      </c>
      <c r="L17" s="4" t="n">
        <v>-8295000</v>
      </c>
    </row>
    <row r="18" spans="1:13">
      <c r="A18" s="3" t="s">
        <v>416</v>
      </c>
      <c r="H18" s="4" t="n">
        <v>256000</v>
      </c>
      <c r="I18" s="4" t="n">
        <v>66000</v>
      </c>
    </row>
    <row r="19" spans="1:13">
      <c r="A19" s="3" t="s">
        <v>417</v>
      </c>
      <c r="H19" s="4" t="n">
        <v>-1777000</v>
      </c>
    </row>
    <row r="20" spans="1:13">
      <c r="A20" s="3" t="s">
        <v>44</v>
      </c>
      <c r="D20" s="4" t="n">
        <v>0</v>
      </c>
      <c r="H20" s="4" t="n">
        <v>0</v>
      </c>
      <c r="L20" s="4" t="n">
        <v>514266000</v>
      </c>
    </row>
    <row r="21" spans="1:13">
      <c r="A21" s="3" t="s">
        <v>256</v>
      </c>
      <c r="G21" s="4" t="n">
        <v>50000000</v>
      </c>
    </row>
    <row r="22" spans="1:13">
      <c r="A22" s="3" t="s">
        <v>418</v>
      </c>
      <c r="E22" s="12" t="n">
        <v>9.1</v>
      </c>
      <c r="K22" s="4" t="n">
        <v>5</v>
      </c>
    </row>
    <row r="23" spans="1:13">
      <c r="A23" s="3" t="s">
        <v>419</v>
      </c>
      <c r="K23" s="9" t="n">
        <v>3.5</v>
      </c>
    </row>
    <row r="24" spans="1:13">
      <c r="A24" s="3" t="s">
        <v>420</v>
      </c>
      <c r="K24" s="7" t="n">
        <v>10000000</v>
      </c>
    </row>
    <row r="25" spans="1:13">
      <c r="A25" s="3" t="s">
        <v>421</v>
      </c>
      <c r="K25" s="3" t="s">
        <v>422</v>
      </c>
    </row>
    <row r="26" spans="1:13">
      <c r="A26" s="3" t="s">
        <v>423</v>
      </c>
      <c r="D26" s="4" t="n">
        <v>200000000</v>
      </c>
      <c r="G26" s="4" t="n">
        <v>200000000</v>
      </c>
      <c r="H26" s="4" t="n">
        <v>200000000</v>
      </c>
      <c r="K26" s="7" t="n">
        <v>200000000</v>
      </c>
    </row>
    <row r="27" spans="1:13">
      <c r="A27" s="3" t="s">
        <v>255</v>
      </c>
      <c r="D27" s="4" t="n">
        <v>115000000</v>
      </c>
      <c r="E27" s="7" t="n">
        <v>120000000</v>
      </c>
      <c r="G27" s="7" t="n">
        <v>145000000</v>
      </c>
    </row>
    <row r="28" spans="1:13">
      <c r="A28" s="3" t="s">
        <v>424</v>
      </c>
      <c r="D28" s="7" t="n">
        <v>530793000</v>
      </c>
      <c r="F28" s="7" t="n">
        <v>549456000</v>
      </c>
      <c r="H28" s="7" t="n">
        <v>530793000</v>
      </c>
      <c r="I28" s="7" t="n">
        <v>551554000</v>
      </c>
    </row>
    <row r="29" spans="1:13">
      <c r="A29" s="3" t="s">
        <v>425</v>
      </c>
      <c r="B29" s="9" t="n">
        <v>0.01</v>
      </c>
    </row>
    <row r="30" spans="1:13">
      <c r="A30" s="3" t="s">
        <v>426</v>
      </c>
      <c r="D30" s="3" t="s">
        <v>427</v>
      </c>
      <c r="F30" s="3" t="s">
        <v>428</v>
      </c>
      <c r="H30" s="3" t="s">
        <v>429</v>
      </c>
      <c r="I30" s="3" t="s">
        <v>430</v>
      </c>
    </row>
    <row r="31" spans="1:13">
      <c r="A31" s="3" t="s">
        <v>431</v>
      </c>
      <c r="J31" s="8" t="n">
        <v>0.4</v>
      </c>
    </row>
    <row r="32" spans="1:13">
      <c r="A32" s="3" t="s">
        <v>432</v>
      </c>
      <c r="D32" s="7" t="n">
        <v>530806000</v>
      </c>
      <c r="F32" s="7" t="n">
        <v>549644000</v>
      </c>
      <c r="H32" s="7" t="n">
        <v>532952000</v>
      </c>
      <c r="I32" s="7" t="n">
        <v>561305000</v>
      </c>
    </row>
    <row r="33" spans="1:13">
      <c r="A33" s="3" t="s">
        <v>433</v>
      </c>
      <c r="B33" s="7" t="n">
        <v>450000000</v>
      </c>
    </row>
    <row r="34" spans="1:13">
      <c r="A34" s="3" t="s">
        <v>434</v>
      </c>
      <c r="B34" s="9" t="n">
        <v>0.01</v>
      </c>
    </row>
    <row r="35" spans="1:13">
      <c r="A35" s="3" t="s">
        <v>435</v>
      </c>
      <c r="B35" s="7" t="n">
        <v>1064000</v>
      </c>
    </row>
    <row r="36" spans="1:13">
      <c r="A36" s="3" t="s">
        <v>436</v>
      </c>
      <c r="J36" s="7" t="n">
        <v>-1600000</v>
      </c>
      <c r="M36" s="7" t="n">
        <v>-1800000</v>
      </c>
    </row>
    <row r="37" spans="1:13">
      <c r="A37" s="3" t="s">
        <v>437</v>
      </c>
      <c r="K37" s="4" t="n">
        <v>8</v>
      </c>
    </row>
    <row r="38" spans="1:13">
      <c r="A38" s="3" t="s">
        <v>438</v>
      </c>
      <c r="K38" s="7" t="n">
        <v>8</v>
      </c>
    </row>
    <row r="39" spans="1:13">
      <c r="A39" s="3" t="s">
        <v>439</v>
      </c>
      <c r="E39" s="7" t="n">
        <v>15000000</v>
      </c>
    </row>
    <row r="40" spans="1:13">
      <c r="A40" s="3" t="s">
        <v>440</v>
      </c>
      <c r="H40" s="4" t="n">
        <v>800000</v>
      </c>
    </row>
    <row r="41" spans="1:13">
      <c r="A41" s="3" t="s">
        <v>90</v>
      </c>
    </row>
    <row r="42" spans="1:13">
      <c r="A42" s="6" t="s">
        <v>403</v>
      </c>
    </row>
    <row r="43" spans="1:13">
      <c r="A43" s="3" t="s">
        <v>423</v>
      </c>
      <c r="D43" s="4" t="n">
        <v>24411000</v>
      </c>
      <c r="H43" s="4" t="n">
        <v>24411000</v>
      </c>
      <c r="L43" s="4" t="n">
        <v>24911000</v>
      </c>
    </row>
    <row r="44" spans="1:13">
      <c r="A44" s="3" t="s">
        <v>441</v>
      </c>
    </row>
    <row r="45" spans="1:13">
      <c r="A45" s="6" t="s">
        <v>403</v>
      </c>
    </row>
    <row r="46" spans="1:13">
      <c r="A46" s="3" t="s">
        <v>412</v>
      </c>
      <c r="D46" s="4" t="n">
        <v>15834000</v>
      </c>
      <c r="H46" s="4" t="n">
        <v>15834000</v>
      </c>
    </row>
    <row r="47" spans="1:13">
      <c r="A47" s="3" t="s">
        <v>442</v>
      </c>
    </row>
    <row r="48" spans="1:13">
      <c r="A48" s="6" t="s">
        <v>403</v>
      </c>
    </row>
    <row r="49" spans="1:13">
      <c r="A49" s="3" t="s">
        <v>412</v>
      </c>
      <c r="D49" s="4" t="n">
        <v>83124000</v>
      </c>
      <c r="H49" s="7" t="n">
        <v>83124000</v>
      </c>
      <c r="L49" s="4" t="n">
        <v>94555000</v>
      </c>
    </row>
    <row r="50" spans="1:13">
      <c r="A50" s="3" t="s">
        <v>418</v>
      </c>
      <c r="H50" s="4" t="n">
        <v>5</v>
      </c>
    </row>
    <row r="51" spans="1:13">
      <c r="A51" s="3" t="s">
        <v>443</v>
      </c>
      <c r="D51" s="4" t="n">
        <v>12465000</v>
      </c>
      <c r="H51" s="7" t="n">
        <v>12465000</v>
      </c>
      <c r="L51" s="4" t="n">
        <v>15534000</v>
      </c>
    </row>
    <row r="52" spans="1:13">
      <c r="A52" s="3" t="s">
        <v>444</v>
      </c>
      <c r="B52" s="3" t="s">
        <v>445</v>
      </c>
    </row>
    <row r="53" spans="1:13">
      <c r="A53" s="3" t="s">
        <v>446</v>
      </c>
    </row>
    <row r="54" spans="1:13">
      <c r="A54" s="6" t="s">
        <v>403</v>
      </c>
    </row>
    <row r="55" spans="1:13">
      <c r="A55" s="3" t="s">
        <v>447</v>
      </c>
      <c r="H55" s="3" t="s">
        <v>389</v>
      </c>
    </row>
    <row r="56" spans="1:13">
      <c r="A56" s="3" t="s">
        <v>448</v>
      </c>
    </row>
    <row r="57" spans="1:13">
      <c r="A57" s="6" t="s">
        <v>403</v>
      </c>
    </row>
    <row r="58" spans="1:13">
      <c r="A58" s="3" t="s">
        <v>412</v>
      </c>
      <c r="D58" s="7" t="n">
        <v>431268000</v>
      </c>
      <c r="H58" s="7" t="n">
        <v>431268000</v>
      </c>
      <c r="L58" s="7" t="n">
        <v>433396000</v>
      </c>
    </row>
    <row r="59" spans="1:13">
      <c r="A59" s="3" t="s">
        <v>449</v>
      </c>
    </row>
    <row r="60" spans="1:13">
      <c r="A60" s="6" t="s">
        <v>403</v>
      </c>
    </row>
    <row r="61" spans="1:13">
      <c r="A61" s="3" t="s">
        <v>450</v>
      </c>
      <c r="B61" s="7" t="n">
        <v>75000000</v>
      </c>
    </row>
    <row r="62" spans="1:13">
      <c r="A62" s="3" t="s">
        <v>451</v>
      </c>
    </row>
    <row r="63" spans="1:13">
      <c r="A63" s="6" t="s">
        <v>403</v>
      </c>
    </row>
    <row r="64" spans="1:13">
      <c r="A64" s="3" t="s">
        <v>444</v>
      </c>
      <c r="J64" s="3" t="s">
        <v>452</v>
      </c>
    </row>
    <row r="65" spans="1:13">
      <c r="A65" s="3" t="s">
        <v>453</v>
      </c>
    </row>
    <row r="66" spans="1:13">
      <c r="A66" s="6" t="s">
        <v>403</v>
      </c>
    </row>
    <row r="67" spans="1:13">
      <c r="A67" s="3" t="s">
        <v>454</v>
      </c>
      <c r="D67" s="3" t="s">
        <v>277</v>
      </c>
      <c r="H67" s="3" t="s">
        <v>277</v>
      </c>
    </row>
    <row r="68" spans="1:13">
      <c r="A68" s="3" t="s">
        <v>455</v>
      </c>
    </row>
    <row r="69" spans="1:13">
      <c r="A69" s="6" t="s">
        <v>403</v>
      </c>
    </row>
    <row r="70" spans="1:13">
      <c r="A70" s="3" t="s">
        <v>454</v>
      </c>
      <c r="D70" s="3" t="s">
        <v>456</v>
      </c>
      <c r="H70" s="3" t="s">
        <v>456</v>
      </c>
    </row>
    <row r="71" spans="1:13">
      <c r="A71" s="3" t="s">
        <v>457</v>
      </c>
    </row>
    <row r="72" spans="1:13">
      <c r="A72" s="6" t="s">
        <v>403</v>
      </c>
    </row>
    <row r="73" spans="1:13">
      <c r="A73" s="3" t="s">
        <v>454</v>
      </c>
      <c r="E73" s="3" t="s">
        <v>458</v>
      </c>
    </row>
    <row r="74" spans="1:13">
      <c r="A74" s="3" t="s">
        <v>459</v>
      </c>
    </row>
    <row r="75" spans="1:13">
      <c r="A75" s="6" t="s">
        <v>403</v>
      </c>
    </row>
    <row r="76" spans="1:13">
      <c r="A76" s="3" t="s">
        <v>454</v>
      </c>
      <c r="E76" s="3" t="s">
        <v>460</v>
      </c>
    </row>
    <row r="77" spans="1:13">
      <c r="A77" s="3" t="s">
        <v>461</v>
      </c>
    </row>
    <row r="78" spans="1:13">
      <c r="A78" s="6" t="s">
        <v>403</v>
      </c>
    </row>
    <row r="79" spans="1:13">
      <c r="A79" s="3" t="s">
        <v>462</v>
      </c>
      <c r="H79" s="3" t="s">
        <v>463</v>
      </c>
    </row>
    <row r="80" spans="1:13">
      <c r="A80" s="3" t="s">
        <v>464</v>
      </c>
    </row>
    <row r="81" spans="1:13">
      <c r="A81" s="6" t="s">
        <v>403</v>
      </c>
    </row>
    <row r="82" spans="1:13">
      <c r="A82" s="3" t="s">
        <v>462</v>
      </c>
      <c r="H82" s="3" t="s">
        <v>46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 customWidth="1" max="5" min="5" width="15"/>
    <col customWidth="1" max="6" min="6" width="14"/>
    <col customWidth="1" max="7" min="7" width="14"/>
  </cols>
  <sheetData>
    <row r="1" spans="1:7">
      <c r="A1" s="1" t="s">
        <v>466</v>
      </c>
      <c r="B1" s="2" t="s">
        <v>65</v>
      </c>
      <c r="E1" s="2" t="s">
        <v>1</v>
      </c>
    </row>
    <row r="2" spans="1:7">
      <c r="B2" s="2" t="s">
        <v>25</v>
      </c>
      <c r="C2" s="2" t="s">
        <v>57</v>
      </c>
      <c r="D2" s="2" t="s">
        <v>66</v>
      </c>
      <c r="E2" s="2" t="s">
        <v>25</v>
      </c>
      <c r="F2" s="2" t="s">
        <v>66</v>
      </c>
      <c r="G2" s="2" t="s">
        <v>26</v>
      </c>
    </row>
    <row r="3" spans="1:7">
      <c r="A3" s="6" t="s">
        <v>467</v>
      </c>
    </row>
    <row r="4" spans="1:7">
      <c r="A4" s="3" t="s">
        <v>468</v>
      </c>
      <c r="E4" s="7" t="n">
        <v>7700000</v>
      </c>
    </row>
    <row r="5" spans="1:7">
      <c r="A5" s="3" t="s">
        <v>469</v>
      </c>
      <c r="B5" s="7" t="n">
        <v>300000</v>
      </c>
      <c r="E5" s="4" t="n">
        <v>300000</v>
      </c>
    </row>
    <row r="6" spans="1:7">
      <c r="A6" s="3" t="s">
        <v>470</v>
      </c>
      <c r="B6" s="4" t="n">
        <v>632000</v>
      </c>
      <c r="E6" s="4" t="n">
        <v>632000</v>
      </c>
      <c r="G6" s="7" t="n">
        <v>410</v>
      </c>
    </row>
    <row r="7" spans="1:7">
      <c r="A7" s="6" t="s">
        <v>471</v>
      </c>
    </row>
    <row r="8" spans="1:7">
      <c r="A8" s="3" t="s">
        <v>472</v>
      </c>
      <c r="B8" s="4" t="n">
        <v>100000</v>
      </c>
      <c r="D8" s="7" t="n">
        <v>100000</v>
      </c>
      <c r="E8" s="4" t="n">
        <v>200000</v>
      </c>
      <c r="F8" s="7" t="n">
        <v>300000</v>
      </c>
    </row>
    <row r="9" spans="1:7">
      <c r="A9" s="3" t="s">
        <v>473</v>
      </c>
      <c r="B9" s="4" t="n">
        <v>1000000</v>
      </c>
      <c r="D9" s="4" t="n">
        <v>100000</v>
      </c>
      <c r="E9" s="4" t="n">
        <v>1300000</v>
      </c>
      <c r="F9" s="4" t="n">
        <v>500000</v>
      </c>
    </row>
    <row r="10" spans="1:7">
      <c r="A10" s="6" t="s">
        <v>474</v>
      </c>
    </row>
    <row r="11" spans="1:7">
      <c r="A11" s="3" t="s">
        <v>475</v>
      </c>
      <c r="C11" s="7" t="n">
        <v>1600000</v>
      </c>
      <c r="D11" s="7" t="n">
        <v>1400000</v>
      </c>
      <c r="E11" s="4" t="n">
        <v>2800000</v>
      </c>
      <c r="F11" s="7" t="n">
        <v>3000000</v>
      </c>
    </row>
    <row r="12" spans="1:7">
      <c r="A12" s="3" t="s">
        <v>476</v>
      </c>
      <c r="B12" s="4" t="n">
        <v>1900000</v>
      </c>
      <c r="E12" s="4" t="n">
        <v>1900000</v>
      </c>
    </row>
    <row r="13" spans="1:7">
      <c r="A13" s="3" t="s">
        <v>477</v>
      </c>
      <c r="B13" s="4" t="n">
        <v>1145000</v>
      </c>
      <c r="E13" s="4" t="n">
        <v>1145000</v>
      </c>
      <c r="G13" s="4" t="n">
        <v>410</v>
      </c>
    </row>
    <row r="14" spans="1:7">
      <c r="A14" s="3" t="s">
        <v>478</v>
      </c>
      <c r="B14" s="7" t="n">
        <v>1777000</v>
      </c>
      <c r="E14" s="7" t="n">
        <v>1777000</v>
      </c>
      <c r="G14" s="7" t="n">
        <v>820</v>
      </c>
    </row>
  </sheetData>
  <mergeCells count="3">
    <mergeCell ref="A1:A2"/>
    <mergeCell ref="B1:D1"/>
    <mergeCell ref="E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14"/>
    <col customWidth="1" max="3" min="3" width="29"/>
    <col customWidth="1" max="4" min="4" width="21"/>
    <col customWidth="1" max="5" min="5" width="21"/>
    <col customWidth="1" max="6" min="6" width="29"/>
    <col customWidth="1" max="7" min="7" width="21"/>
    <col customWidth="1" max="8" min="8" width="21"/>
    <col customWidth="1" max="9" min="9" width="21"/>
  </cols>
  <sheetData>
    <row r="1" spans="1:9">
      <c r="A1" s="1" t="s">
        <v>479</v>
      </c>
      <c r="B1" s="2" t="s">
        <v>480</v>
      </c>
      <c r="C1" s="2" t="s">
        <v>481</v>
      </c>
      <c r="D1" s="2" t="s">
        <v>329</v>
      </c>
      <c r="E1" s="2" t="s">
        <v>482</v>
      </c>
      <c r="F1" s="2" t="s">
        <v>481</v>
      </c>
      <c r="G1" s="2" t="s">
        <v>329</v>
      </c>
      <c r="H1" s="2" t="s">
        <v>482</v>
      </c>
      <c r="I1" s="2" t="s">
        <v>250</v>
      </c>
    </row>
    <row r="2" spans="1:9">
      <c r="A2" s="6" t="s">
        <v>483</v>
      </c>
    </row>
    <row r="3" spans="1:9">
      <c r="A3" s="3" t="s">
        <v>484</v>
      </c>
      <c r="C3" s="7" t="n">
        <v>74000</v>
      </c>
      <c r="D3" s="7" t="n">
        <v>71000</v>
      </c>
      <c r="F3" s="7" t="n">
        <v>148000</v>
      </c>
      <c r="G3" s="7" t="n">
        <v>142000</v>
      </c>
    </row>
    <row r="4" spans="1:9">
      <c r="A4" s="3" t="s">
        <v>485</v>
      </c>
      <c r="F4" s="4" t="n">
        <v>1</v>
      </c>
    </row>
    <row r="5" spans="1:9">
      <c r="A5" s="3" t="s">
        <v>486</v>
      </c>
      <c r="C5" s="4" t="n">
        <v>5175000</v>
      </c>
      <c r="D5" s="4" t="n">
        <v>7237000</v>
      </c>
      <c r="F5" s="7" t="n">
        <v>10226000</v>
      </c>
      <c r="G5" s="4" t="n">
        <v>15846000</v>
      </c>
    </row>
    <row r="6" spans="1:9">
      <c r="A6" s="3" t="s">
        <v>68</v>
      </c>
      <c r="C6" s="4" t="n">
        <v>59077000</v>
      </c>
      <c r="D6" s="4" t="n">
        <v>40308000</v>
      </c>
      <c r="F6" s="4" t="n">
        <v>111846000</v>
      </c>
      <c r="G6" s="4" t="n">
        <v>81079000</v>
      </c>
    </row>
    <row r="7" spans="1:9">
      <c r="A7" s="3" t="s">
        <v>40</v>
      </c>
      <c r="C7" s="4" t="n">
        <v>94000</v>
      </c>
      <c r="F7" s="4" t="n">
        <v>94000</v>
      </c>
      <c r="I7" s="7" t="n">
        <v>378000</v>
      </c>
    </row>
    <row r="8" spans="1:9">
      <c r="A8" s="3" t="s">
        <v>487</v>
      </c>
      <c r="B8" s="3" t="s">
        <v>488</v>
      </c>
    </row>
    <row r="9" spans="1:9">
      <c r="A9" s="3" t="s">
        <v>30</v>
      </c>
      <c r="C9" s="4" t="n">
        <v>33656000</v>
      </c>
      <c r="F9" s="4" t="n">
        <v>33656000</v>
      </c>
      <c r="I9" s="7" t="n">
        <v>33163000</v>
      </c>
    </row>
    <row r="10" spans="1:9">
      <c r="A10" s="3" t="s">
        <v>489</v>
      </c>
    </row>
    <row r="11" spans="1:9">
      <c r="A11" s="6" t="s">
        <v>483</v>
      </c>
    </row>
    <row r="12" spans="1:9">
      <c r="A12" s="3" t="s">
        <v>484</v>
      </c>
      <c r="E12" s="7" t="n">
        <v>0</v>
      </c>
      <c r="H12" s="7" t="n">
        <v>0</v>
      </c>
    </row>
    <row r="13" spans="1:9">
      <c r="A13" s="3" t="s">
        <v>490</v>
      </c>
    </row>
    <row r="14" spans="1:9">
      <c r="A14" s="6" t="s">
        <v>483</v>
      </c>
    </row>
    <row r="15" spans="1:9">
      <c r="A15" s="3" t="s">
        <v>484</v>
      </c>
      <c r="C15" s="4" t="n">
        <v>36000</v>
      </c>
      <c r="D15" s="4" t="n">
        <v>35000</v>
      </c>
      <c r="F15" s="4" t="n">
        <v>72000</v>
      </c>
      <c r="G15" s="4" t="n">
        <v>70000</v>
      </c>
    </row>
    <row r="16" spans="1:9">
      <c r="A16" s="3" t="s">
        <v>491</v>
      </c>
    </row>
    <row r="17" spans="1:9">
      <c r="A17" s="6" t="s">
        <v>483</v>
      </c>
    </row>
    <row r="18" spans="1:9">
      <c r="A18" s="3" t="s">
        <v>484</v>
      </c>
      <c r="C18" s="7" t="n">
        <v>38000</v>
      </c>
      <c r="D18" s="4" t="n">
        <v>36000</v>
      </c>
      <c r="F18" s="7" t="n">
        <v>76000</v>
      </c>
      <c r="G18" s="4" t="n">
        <v>72000</v>
      </c>
    </row>
    <row r="19" spans="1:9">
      <c r="A19" s="3" t="s">
        <v>492</v>
      </c>
    </row>
    <row r="20" spans="1:9">
      <c r="A20" s="6" t="s">
        <v>483</v>
      </c>
    </row>
    <row r="21" spans="1:9">
      <c r="A21" s="3" t="s">
        <v>493</v>
      </c>
      <c r="C21" s="4" t="n">
        <v>2</v>
      </c>
      <c r="F21" s="4" t="n">
        <v>2</v>
      </c>
    </row>
    <row r="22" spans="1:9">
      <c r="A22" s="3" t="s">
        <v>494</v>
      </c>
    </row>
    <row r="23" spans="1:9">
      <c r="A23" s="6" t="s">
        <v>483</v>
      </c>
    </row>
    <row r="24" spans="1:9">
      <c r="A24" s="3" t="s">
        <v>495</v>
      </c>
      <c r="G24" s="4" t="n">
        <v>2190000</v>
      </c>
    </row>
    <row r="25" spans="1:9">
      <c r="A25" s="3" t="s">
        <v>496</v>
      </c>
    </row>
    <row r="26" spans="1:9">
      <c r="A26" s="6" t="s">
        <v>483</v>
      </c>
    </row>
    <row r="27" spans="1:9">
      <c r="A27" s="3" t="s">
        <v>497</v>
      </c>
      <c r="C27" s="7" t="n">
        <v>1556000</v>
      </c>
      <c r="D27" s="4" t="n">
        <v>2331000</v>
      </c>
      <c r="F27" s="7" t="n">
        <v>3229000</v>
      </c>
      <c r="G27" s="4" t="n">
        <v>7028000</v>
      </c>
    </row>
    <row r="28" spans="1:9">
      <c r="A28" s="3" t="s">
        <v>498</v>
      </c>
    </row>
    <row r="29" spans="1:9">
      <c r="A29" s="6" t="s">
        <v>483</v>
      </c>
    </row>
    <row r="30" spans="1:9">
      <c r="A30" s="3" t="s">
        <v>497</v>
      </c>
      <c r="C30" s="7" t="n">
        <v>3619000</v>
      </c>
      <c r="D30" s="7" t="n">
        <v>4906000</v>
      </c>
      <c r="F30" s="7" t="n">
        <v>6997000</v>
      </c>
      <c r="G30" s="7" t="n">
        <v>8818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9"/>
    <col customWidth="1" max="2" min="2" width="14"/>
    <col customWidth="1" max="3" min="3" width="13"/>
    <col customWidth="1" max="4" min="4" width="14"/>
    <col customWidth="1" max="5" min="5" width="14"/>
  </cols>
  <sheetData>
    <row r="1" spans="1:5">
      <c r="A1" s="1" t="s">
        <v>499</v>
      </c>
      <c r="B1" s="2" t="s">
        <v>247</v>
      </c>
      <c r="C1" s="2" t="s">
        <v>311</v>
      </c>
      <c r="D1" s="2" t="s">
        <v>312</v>
      </c>
      <c r="E1" s="2" t="s">
        <v>25</v>
      </c>
    </row>
    <row r="2" spans="1:5">
      <c r="A2" s="3" t="s">
        <v>90</v>
      </c>
    </row>
    <row r="3" spans="1:5">
      <c r="A3" s="3" t="s">
        <v>318</v>
      </c>
      <c r="B3" s="3" t="s">
        <v>277</v>
      </c>
      <c r="E3" s="3" t="s">
        <v>277</v>
      </c>
    </row>
    <row r="4" spans="1:5">
      <c r="A4" s="3" t="s">
        <v>60</v>
      </c>
    </row>
    <row r="5" spans="1:5">
      <c r="A5" s="3" t="s">
        <v>60</v>
      </c>
      <c r="C5" s="3" t="s">
        <v>324</v>
      </c>
      <c r="D5" s="3" t="s">
        <v>32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30"/>
    <col customWidth="1" max="5" min="5" width="27"/>
    <col customWidth="1" max="6" min="6" width="27"/>
    <col customWidth="1" max="7" min="7" width="21"/>
    <col customWidth="1" max="8" min="8" width="21"/>
    <col customWidth="1" max="9" min="9" width="21"/>
    <col customWidth="1" max="10" min="10" width="20"/>
  </cols>
  <sheetData>
    <row r="1" spans="1:10">
      <c r="A1" s="1" t="s">
        <v>500</v>
      </c>
      <c r="B1" s="2" t="s">
        <v>501</v>
      </c>
      <c r="C1" s="2" t="s">
        <v>282</v>
      </c>
      <c r="D1" s="2" t="s">
        <v>502</v>
      </c>
      <c r="E1" s="2" t="s">
        <v>503</v>
      </c>
      <c r="F1" s="2" t="s">
        <v>287</v>
      </c>
      <c r="G1" s="2" t="s">
        <v>251</v>
      </c>
      <c r="H1" s="2" t="s">
        <v>329</v>
      </c>
      <c r="I1" s="2" t="s">
        <v>504</v>
      </c>
      <c r="J1" s="2" t="s">
        <v>289</v>
      </c>
    </row>
    <row r="2" spans="1:10">
      <c r="A2" s="3" t="s">
        <v>505</v>
      </c>
      <c r="C2" s="4" t="n">
        <v>2</v>
      </c>
    </row>
    <row r="3" spans="1:10">
      <c r="A3" s="3" t="s">
        <v>506</v>
      </c>
      <c r="C3" s="4" t="n">
        <v>1</v>
      </c>
    </row>
    <row r="4" spans="1:10">
      <c r="A4" s="3" t="s">
        <v>431</v>
      </c>
      <c r="D4" s="8" t="n">
        <v>0.4</v>
      </c>
    </row>
    <row r="5" spans="1:10">
      <c r="A5" s="3" t="s">
        <v>51</v>
      </c>
    </row>
    <row r="6" spans="1:10">
      <c r="A6" s="3" t="s">
        <v>507</v>
      </c>
      <c r="C6" s="4" t="n">
        <v>0</v>
      </c>
    </row>
    <row r="7" spans="1:10">
      <c r="A7" s="3" t="s">
        <v>58</v>
      </c>
      <c r="E7" s="4" t="n">
        <v>48502090</v>
      </c>
      <c r="F7" s="4" t="n">
        <v>48636517</v>
      </c>
    </row>
    <row r="8" spans="1:10">
      <c r="A8" s="3" t="s">
        <v>51</v>
      </c>
      <c r="E8" s="4" t="n">
        <v>29544524</v>
      </c>
      <c r="F8" s="4" t="n">
        <v>49672885</v>
      </c>
    </row>
    <row r="9" spans="1:10">
      <c r="A9" s="3" t="s">
        <v>59</v>
      </c>
      <c r="D9" s="4" t="n">
        <v>22157182</v>
      </c>
      <c r="J9" s="4" t="n">
        <v>26492074</v>
      </c>
    </row>
    <row r="10" spans="1:10">
      <c r="A10" s="3" t="s">
        <v>508</v>
      </c>
      <c r="C10" s="4" t="n">
        <v>22144443</v>
      </c>
      <c r="E10" s="4" t="n">
        <v>22122113</v>
      </c>
    </row>
    <row r="11" spans="1:10">
      <c r="A11" s="3" t="s">
        <v>509</v>
      </c>
      <c r="C11" s="4" t="n">
        <v>22330</v>
      </c>
    </row>
    <row r="12" spans="1:10">
      <c r="A12" s="3" t="s">
        <v>274</v>
      </c>
    </row>
    <row r="13" spans="1:10">
      <c r="A13" s="3" t="s">
        <v>507</v>
      </c>
      <c r="C13" s="4" t="n">
        <v>0</v>
      </c>
    </row>
    <row r="14" spans="1:10">
      <c r="A14" s="3" t="s">
        <v>318</v>
      </c>
      <c r="B14" s="3" t="s">
        <v>276</v>
      </c>
    </row>
    <row r="15" spans="1:10">
      <c r="A15" s="3" t="s">
        <v>508</v>
      </c>
      <c r="C15" s="4" t="n">
        <v>26492074</v>
      </c>
      <c r="E15" s="4" t="n">
        <v>26492074</v>
      </c>
    </row>
    <row r="16" spans="1:10">
      <c r="A16" s="3" t="s">
        <v>509</v>
      </c>
      <c r="C16" s="4" t="n">
        <v>0</v>
      </c>
    </row>
    <row r="17" spans="1:10">
      <c r="A17" s="3" t="s">
        <v>52</v>
      </c>
    </row>
    <row r="18" spans="1:10">
      <c r="A18" s="3" t="s">
        <v>507</v>
      </c>
      <c r="C18" s="4" t="n">
        <v>647396</v>
      </c>
    </row>
    <row r="19" spans="1:10">
      <c r="A19" s="3" t="s">
        <v>510</v>
      </c>
      <c r="C19" s="7" t="n">
        <v>332220000</v>
      </c>
      <c r="E19" s="7" t="n">
        <v>320890000</v>
      </c>
      <c r="F19" s="7" t="n">
        <v>326506000</v>
      </c>
      <c r="G19" s="7" t="n">
        <v>315370000</v>
      </c>
      <c r="H19" s="7" t="n">
        <v>309946000</v>
      </c>
      <c r="I19" s="7" t="n">
        <v>304615000</v>
      </c>
    </row>
    <row r="20" spans="1:10">
      <c r="A20" s="3" t="s">
        <v>511</v>
      </c>
      <c r="C20" s="4" t="n">
        <v>18982577</v>
      </c>
      <c r="E20" s="4" t="n">
        <v>18335181</v>
      </c>
    </row>
    <row r="21" spans="1:10">
      <c r="A21" s="3" t="s">
        <v>509</v>
      </c>
      <c r="C21" s="4" t="n">
        <v>0</v>
      </c>
    </row>
    <row r="22" spans="1:10">
      <c r="A22" s="3" t="s">
        <v>23</v>
      </c>
    </row>
    <row r="23" spans="1:10">
      <c r="A23" s="3" t="s">
        <v>507</v>
      </c>
      <c r="C23" s="4" t="n">
        <v>0</v>
      </c>
    </row>
    <row r="24" spans="1:10">
      <c r="A24" s="3" t="s">
        <v>511</v>
      </c>
      <c r="C24" s="4" t="n">
        <v>12213713</v>
      </c>
      <c r="E24" s="4" t="n">
        <v>12213713</v>
      </c>
    </row>
    <row r="25" spans="1:10">
      <c r="A25" s="3" t="s">
        <v>509</v>
      </c>
      <c r="C25" s="4" t="n">
        <v>0</v>
      </c>
    </row>
    <row r="26" spans="1:10">
      <c r="A26" s="3" t="s">
        <v>23</v>
      </c>
    </row>
    <row r="27" spans="1:10">
      <c r="A27" s="3" t="s">
        <v>58</v>
      </c>
      <c r="J27" s="4" t="n">
        <v>12213713</v>
      </c>
    </row>
    <row r="28" spans="1:10">
      <c r="A28" s="3" t="s">
        <v>51</v>
      </c>
      <c r="E28" s="4" t="n">
        <v>12213713</v>
      </c>
    </row>
    <row r="29" spans="1:10">
      <c r="A29" s="3" t="s">
        <v>59</v>
      </c>
      <c r="D29" s="4" t="n">
        <v>12213713</v>
      </c>
      <c r="E29" s="4" t="n">
        <v>12213713</v>
      </c>
      <c r="F29" s="4" t="n">
        <v>12213713</v>
      </c>
      <c r="J29" s="4" t="n">
        <v>12213713</v>
      </c>
    </row>
    <row r="30" spans="1:10">
      <c r="A30" s="3" t="s">
        <v>90</v>
      </c>
    </row>
    <row r="31" spans="1:10">
      <c r="A31" s="3" t="s">
        <v>507</v>
      </c>
      <c r="C31" s="4" t="n">
        <v>13668</v>
      </c>
    </row>
    <row r="32" spans="1:10">
      <c r="A32" s="3" t="s">
        <v>318</v>
      </c>
      <c r="B32" s="3" t="s">
        <v>277</v>
      </c>
      <c r="C32" s="3" t="s">
        <v>277</v>
      </c>
    </row>
    <row r="33" spans="1:10">
      <c r="A33" s="3" t="s">
        <v>510</v>
      </c>
      <c r="C33" s="7" t="n">
        <v>6780000</v>
      </c>
      <c r="E33" s="7" t="n">
        <v>6549000</v>
      </c>
      <c r="F33" s="7" t="n">
        <v>6663000</v>
      </c>
      <c r="G33" s="7" t="n">
        <v>6436000</v>
      </c>
      <c r="H33" s="7" t="n">
        <v>6325000</v>
      </c>
      <c r="I33" s="7" t="n">
        <v>6216000</v>
      </c>
    </row>
    <row r="34" spans="1:10">
      <c r="A34" s="3" t="s">
        <v>512</v>
      </c>
      <c r="C34" s="4" t="n">
        <v>1629241</v>
      </c>
      <c r="E34" s="4" t="n">
        <v>1615573</v>
      </c>
    </row>
    <row r="35" spans="1:10">
      <c r="A35" s="3" t="s">
        <v>509</v>
      </c>
      <c r="C35" s="4" t="n">
        <v>0</v>
      </c>
    </row>
    <row r="36" spans="1:10">
      <c r="A36" s="3" t="s">
        <v>21</v>
      </c>
    </row>
    <row r="37" spans="1:10">
      <c r="A37" s="3" t="s">
        <v>318</v>
      </c>
      <c r="B37" s="3" t="s">
        <v>276</v>
      </c>
    </row>
    <row r="38" spans="1:10">
      <c r="A38" s="3" t="s">
        <v>52</v>
      </c>
    </row>
    <row r="39" spans="1:10">
      <c r="A39" s="3" t="s">
        <v>513</v>
      </c>
      <c r="C39" s="11" t="n">
        <v>0.3257</v>
      </c>
    </row>
    <row r="40" spans="1:10">
      <c r="A40" s="3" t="s">
        <v>514</v>
      </c>
      <c r="C40" s="9" t="n">
        <v>0.44</v>
      </c>
    </row>
    <row r="41" spans="1:10">
      <c r="A41" s="3" t="s">
        <v>515</v>
      </c>
      <c r="C41" s="8" t="n">
        <v>18.61</v>
      </c>
    </row>
    <row r="42" spans="1:10">
      <c r="A42" s="3" t="s">
        <v>62</v>
      </c>
    </row>
    <row r="43" spans="1:10">
      <c r="A43" s="3" t="s">
        <v>63</v>
      </c>
      <c r="B43" s="4" t="n">
        <v>18982577</v>
      </c>
      <c r="E43" s="4" t="n">
        <v>17105875</v>
      </c>
    </row>
    <row r="44" spans="1:10">
      <c r="A44" s="3" t="s">
        <v>59</v>
      </c>
      <c r="C44" s="4" t="n">
        <v>18982577</v>
      </c>
    </row>
    <row r="45" spans="1:10">
      <c r="A45" s="3" t="s">
        <v>516</v>
      </c>
    </row>
    <row r="46" spans="1:10">
      <c r="A46" s="3" t="s">
        <v>318</v>
      </c>
      <c r="B46" s="3" t="s">
        <v>517</v>
      </c>
    </row>
    <row r="47" spans="1:10">
      <c r="A47" s="3" t="s">
        <v>307</v>
      </c>
    </row>
    <row r="48" spans="1:10">
      <c r="A48" s="3" t="s">
        <v>308</v>
      </c>
      <c r="C48" s="3" t="s">
        <v>30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518</v>
      </c>
      <c r="B1" s="2" t="s">
        <v>65</v>
      </c>
      <c r="D1" s="2" t="s">
        <v>1</v>
      </c>
    </row>
    <row r="2" spans="1:8">
      <c r="B2" s="2" t="s">
        <v>25</v>
      </c>
      <c r="C2" s="2" t="s">
        <v>66</v>
      </c>
      <c r="D2" s="2" t="s">
        <v>25</v>
      </c>
      <c r="E2" s="2" t="s">
        <v>66</v>
      </c>
      <c r="F2" s="2" t="s">
        <v>57</v>
      </c>
      <c r="G2" s="2" t="s">
        <v>26</v>
      </c>
      <c r="H2" s="2" t="s">
        <v>519</v>
      </c>
    </row>
    <row r="3" spans="1:8">
      <c r="A3" s="6" t="s">
        <v>520</v>
      </c>
    </row>
    <row r="4" spans="1:8">
      <c r="A4" s="3" t="s">
        <v>521</v>
      </c>
      <c r="B4" s="8" t="n">
        <v>1.79</v>
      </c>
      <c r="D4" s="8" t="n">
        <v>1.79</v>
      </c>
    </row>
    <row r="5" spans="1:8">
      <c r="A5" s="3" t="s">
        <v>522</v>
      </c>
      <c r="B5" s="7" t="n">
        <v>105000</v>
      </c>
      <c r="C5" s="7" t="n">
        <v>157000</v>
      </c>
      <c r="D5" s="7" t="n">
        <v>170000</v>
      </c>
      <c r="E5" s="7" t="n">
        <v>414000</v>
      </c>
    </row>
    <row r="6" spans="1:8">
      <c r="A6" s="3" t="s">
        <v>523</v>
      </c>
      <c r="D6" s="4" t="n">
        <v>-4468</v>
      </c>
    </row>
    <row r="7" spans="1:8">
      <c r="A7" s="3" t="s">
        <v>524</v>
      </c>
      <c r="D7" s="8" t="n">
        <v>13.63</v>
      </c>
    </row>
    <row r="8" spans="1:8">
      <c r="A8" s="3" t="s">
        <v>525</v>
      </c>
      <c r="D8" s="4" t="n">
        <v>-10128</v>
      </c>
    </row>
    <row r="9" spans="1:8">
      <c r="A9" s="3" t="s">
        <v>526</v>
      </c>
      <c r="D9" s="8" t="n">
        <v>9.08</v>
      </c>
    </row>
    <row r="10" spans="1:8">
      <c r="A10" s="3" t="s">
        <v>527</v>
      </c>
      <c r="B10" s="4" t="n">
        <v>-22330</v>
      </c>
      <c r="D10" s="4" t="n">
        <v>-22330</v>
      </c>
    </row>
    <row r="11" spans="1:8">
      <c r="A11" s="3" t="s">
        <v>528</v>
      </c>
      <c r="B11" s="8" t="n">
        <v>9.380000000000001</v>
      </c>
      <c r="D11" s="8" t="n">
        <v>9.380000000000001</v>
      </c>
    </row>
    <row r="12" spans="1:8">
      <c r="A12" s="3" t="s">
        <v>529</v>
      </c>
      <c r="F12" s="8" t="n">
        <v>1.79</v>
      </c>
    </row>
    <row r="13" spans="1:8">
      <c r="A13" s="3" t="s">
        <v>530</v>
      </c>
    </row>
    <row r="14" spans="1:8">
      <c r="A14" s="6" t="s">
        <v>520</v>
      </c>
    </row>
    <row r="15" spans="1:8">
      <c r="A15" s="3" t="s">
        <v>531</v>
      </c>
      <c r="B15" s="7" t="n">
        <v>146000</v>
      </c>
      <c r="C15" s="7" t="n">
        <v>203000</v>
      </c>
      <c r="D15" s="7" t="n">
        <v>323000</v>
      </c>
      <c r="E15" s="7" t="n">
        <v>391000</v>
      </c>
    </row>
    <row r="16" spans="1:8">
      <c r="A16" s="3" t="s">
        <v>532</v>
      </c>
      <c r="D16" s="3" t="s">
        <v>276</v>
      </c>
    </row>
    <row r="17" spans="1:8">
      <c r="A17" s="6" t="s">
        <v>533</v>
      </c>
    </row>
    <row r="18" spans="1:8">
      <c r="A18" s="3" t="s">
        <v>534</v>
      </c>
      <c r="D18" s="3" t="s">
        <v>535</v>
      </c>
    </row>
    <row r="19" spans="1:8">
      <c r="A19" s="3" t="s">
        <v>536</v>
      </c>
      <c r="D19" s="7" t="n">
        <v>16500</v>
      </c>
    </row>
    <row r="20" spans="1:8">
      <c r="A20" s="3" t="s">
        <v>537</v>
      </c>
    </row>
    <row r="21" spans="1:8">
      <c r="A21" s="6" t="s">
        <v>520</v>
      </c>
    </row>
    <row r="22" spans="1:8">
      <c r="A22" s="3" t="s">
        <v>538</v>
      </c>
      <c r="B22" s="4" t="n">
        <v>61170</v>
      </c>
      <c r="D22" s="4" t="n">
        <v>61170</v>
      </c>
      <c r="G22" s="4" t="n">
        <v>98096</v>
      </c>
    </row>
    <row r="23" spans="1:8">
      <c r="A23" s="3" t="s">
        <v>539</v>
      </c>
      <c r="B23" s="8" t="n">
        <v>7.94</v>
      </c>
      <c r="D23" s="8" t="n">
        <v>7.94</v>
      </c>
      <c r="G23" s="8" t="n">
        <v>10.95</v>
      </c>
    </row>
    <row r="24" spans="1:8">
      <c r="A24" s="6" t="s">
        <v>533</v>
      </c>
    </row>
    <row r="25" spans="1:8">
      <c r="A25" s="3" t="s">
        <v>540</v>
      </c>
      <c r="H25" s="4" t="n">
        <v>4500000</v>
      </c>
    </row>
    <row r="26" spans="1:8">
      <c r="A26" s="3" t="s">
        <v>541</v>
      </c>
    </row>
    <row r="27" spans="1:8">
      <c r="A27" s="6" t="s">
        <v>520</v>
      </c>
    </row>
    <row r="28" spans="1:8">
      <c r="A28" s="3" t="s">
        <v>542</v>
      </c>
      <c r="D28" s="3" t="s">
        <v>392</v>
      </c>
    </row>
    <row r="29" spans="1:8">
      <c r="A29" s="6" t="s">
        <v>533</v>
      </c>
    </row>
    <row r="30" spans="1:8">
      <c r="A30" s="3" t="s">
        <v>543</v>
      </c>
      <c r="B30" s="7" t="n">
        <v>100000</v>
      </c>
      <c r="D30" s="7" t="n">
        <v>100000</v>
      </c>
    </row>
    <row r="31" spans="1:8">
      <c r="A31" s="3" t="s">
        <v>544</v>
      </c>
      <c r="B31" s="4" t="n">
        <v>5344600</v>
      </c>
      <c r="D31" s="4" t="n">
        <v>5344600</v>
      </c>
    </row>
    <row r="32" spans="1:8">
      <c r="A32" s="3" t="s">
        <v>545</v>
      </c>
    </row>
    <row r="33" spans="1:8">
      <c r="A33" s="6" t="s">
        <v>533</v>
      </c>
    </row>
    <row r="34" spans="1:8">
      <c r="A34" s="3" t="s">
        <v>546</v>
      </c>
      <c r="D34" s="3" t="s">
        <v>39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547</v>
      </c>
      <c r="B1" s="2" t="s">
        <v>65</v>
      </c>
      <c r="D1" s="2" t="s">
        <v>1</v>
      </c>
    </row>
    <row r="2" spans="1:5">
      <c r="B2" s="2" t="s">
        <v>25</v>
      </c>
      <c r="C2" s="2" t="s">
        <v>66</v>
      </c>
      <c r="D2" s="2" t="s">
        <v>25</v>
      </c>
      <c r="E2" s="2" t="s">
        <v>66</v>
      </c>
    </row>
    <row r="3" spans="1:5">
      <c r="A3" s="6" t="s">
        <v>179</v>
      </c>
    </row>
    <row r="4" spans="1:5">
      <c r="A4" s="3" t="s">
        <v>548</v>
      </c>
      <c r="B4" s="7" t="n">
        <v>13000</v>
      </c>
      <c r="D4" s="7" t="n">
        <v>26000</v>
      </c>
    </row>
    <row r="5" spans="1:5">
      <c r="A5" s="3" t="s">
        <v>549</v>
      </c>
      <c r="B5" s="4" t="n">
        <v>71178</v>
      </c>
      <c r="C5" s="7" t="n">
        <v>96374</v>
      </c>
      <c r="D5" s="4" t="n">
        <v>167875</v>
      </c>
      <c r="E5" s="7" t="n">
        <v>182878</v>
      </c>
    </row>
    <row r="6" spans="1:5">
      <c r="A6" s="3" t="s">
        <v>550</v>
      </c>
      <c r="B6" s="4" t="n">
        <v>52864</v>
      </c>
      <c r="C6" s="4" t="n">
        <v>43266</v>
      </c>
      <c r="D6" s="4" t="n">
        <v>100084</v>
      </c>
      <c r="E6" s="4" t="n">
        <v>84320</v>
      </c>
    </row>
    <row r="7" spans="1:5">
      <c r="A7" s="3" t="s">
        <v>551</v>
      </c>
      <c r="B7" s="4" t="n">
        <v>8588</v>
      </c>
      <c r="C7" s="4" t="n">
        <v>8698</v>
      </c>
      <c r="D7" s="4" t="n">
        <v>16261</v>
      </c>
      <c r="E7" s="4" t="n">
        <v>16757</v>
      </c>
    </row>
    <row r="8" spans="1:5">
      <c r="A8" s="3" t="s">
        <v>552</v>
      </c>
      <c r="B8" s="4" t="n">
        <v>0</v>
      </c>
      <c r="C8" s="4" t="n">
        <v>15603</v>
      </c>
      <c r="D8" s="4" t="n">
        <v>0</v>
      </c>
      <c r="E8" s="4" t="n">
        <v>30902</v>
      </c>
    </row>
    <row r="9" spans="1:5">
      <c r="A9" s="3" t="s">
        <v>553</v>
      </c>
      <c r="B9" s="4" t="n">
        <v>3744</v>
      </c>
      <c r="C9" s="4" t="n">
        <v>3766</v>
      </c>
      <c r="D9" s="4" t="n">
        <v>7595</v>
      </c>
      <c r="E9" s="4" t="n">
        <v>7676</v>
      </c>
    </row>
    <row r="10" spans="1:5">
      <c r="A10" s="13" t="n">
        <v>-1</v>
      </c>
      <c r="B10" s="4" t="n">
        <v>1046</v>
      </c>
      <c r="C10" s="4" t="n">
        <v>571</v>
      </c>
      <c r="D10" s="4" t="n">
        <v>2235</v>
      </c>
      <c r="E10" s="4" t="n">
        <v>903</v>
      </c>
    </row>
    <row r="11" spans="1:5">
      <c r="A11" s="3" t="s">
        <v>69</v>
      </c>
      <c r="B11" s="7" t="n">
        <v>137420</v>
      </c>
      <c r="C11" s="7" t="n">
        <v>168278</v>
      </c>
      <c r="D11" s="7" t="n">
        <v>294050</v>
      </c>
      <c r="E11" s="7" t="n">
        <v>32343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78"/>
    <col customWidth="1" max="2" min="2" width="34"/>
    <col customWidth="1" max="3" min="3" width="21"/>
    <col customWidth="1" max="4" min="4" width="34"/>
    <col customWidth="1" max="5" min="5" width="21"/>
    <col customWidth="1" max="6" min="6" width="21"/>
    <col customWidth="1" max="7" min="7" width="14"/>
  </cols>
  <sheetData>
    <row r="1" spans="1:7">
      <c r="A1" s="1" t="s">
        <v>554</v>
      </c>
      <c r="B1" s="2" t="s">
        <v>65</v>
      </c>
      <c r="D1" s="2" t="s">
        <v>1</v>
      </c>
    </row>
    <row r="2" spans="1:7">
      <c r="B2" s="2" t="s">
        <v>555</v>
      </c>
      <c r="C2" s="2" t="s">
        <v>329</v>
      </c>
      <c r="D2" s="2" t="s">
        <v>555</v>
      </c>
      <c r="E2" s="2" t="s">
        <v>329</v>
      </c>
      <c r="F2" s="2" t="s">
        <v>250</v>
      </c>
      <c r="G2" s="2" t="s">
        <v>247</v>
      </c>
    </row>
    <row r="3" spans="1:7">
      <c r="A3" s="3" t="s">
        <v>79</v>
      </c>
      <c r="B3" s="7" t="n">
        <v>-3152</v>
      </c>
      <c r="C3" s="7" t="n">
        <v>-3331</v>
      </c>
      <c r="D3" s="7" t="n">
        <v>-6288</v>
      </c>
      <c r="E3" s="7" t="n">
        <v>-6647</v>
      </c>
    </row>
    <row r="4" spans="1:7">
      <c r="A4" s="3" t="s">
        <v>556</v>
      </c>
      <c r="B4" s="4" t="n">
        <v>3</v>
      </c>
      <c r="D4" s="4" t="n">
        <v>3</v>
      </c>
    </row>
    <row r="5" spans="1:7">
      <c r="A5" s="3" t="s">
        <v>557</v>
      </c>
      <c r="B5" s="7" t="n">
        <v>105681</v>
      </c>
      <c r="D5" s="7" t="n">
        <v>105681</v>
      </c>
      <c r="F5" s="7" t="n">
        <v>111747</v>
      </c>
    </row>
    <row r="6" spans="1:7">
      <c r="A6" s="3" t="s">
        <v>558</v>
      </c>
      <c r="B6" s="4" t="n">
        <v>137420</v>
      </c>
      <c r="C6" s="4" t="n">
        <v>168278</v>
      </c>
      <c r="D6" s="4" t="n">
        <v>294050</v>
      </c>
      <c r="E6" s="4" t="n">
        <v>323436</v>
      </c>
    </row>
    <row r="7" spans="1:7">
      <c r="A7" s="3" t="s">
        <v>559</v>
      </c>
      <c r="B7" s="4" t="n">
        <v>-17908</v>
      </c>
      <c r="C7" s="4" t="n">
        <v>-15870</v>
      </c>
      <c r="D7" s="4" t="n">
        <v>-34745</v>
      </c>
      <c r="E7" s="4" t="n">
        <v>-31253</v>
      </c>
    </row>
    <row r="8" spans="1:7">
      <c r="A8" s="3" t="s">
        <v>67</v>
      </c>
      <c r="B8" s="4" t="n">
        <v>78343</v>
      </c>
      <c r="C8" s="4" t="n">
        <v>127970</v>
      </c>
      <c r="D8" s="4" t="n">
        <v>182204</v>
      </c>
      <c r="E8" s="4" t="n">
        <v>242357</v>
      </c>
    </row>
    <row r="9" spans="1:7">
      <c r="A9" s="3" t="s">
        <v>560</v>
      </c>
    </row>
    <row r="10" spans="1:7">
      <c r="A10" s="3" t="s">
        <v>79</v>
      </c>
      <c r="B10" s="4" t="n">
        <v>-2336</v>
      </c>
      <c r="C10" s="4" t="n">
        <v>-2452</v>
      </c>
      <c r="D10" s="4" t="n">
        <v>-4670</v>
      </c>
      <c r="E10" s="4" t="n">
        <v>-4905</v>
      </c>
    </row>
    <row r="11" spans="1:7">
      <c r="A11" s="3" t="s">
        <v>557</v>
      </c>
      <c r="B11" s="4" t="n">
        <v>87804</v>
      </c>
      <c r="D11" s="4" t="n">
        <v>87804</v>
      </c>
      <c r="F11" s="4" t="n">
        <v>92248</v>
      </c>
    </row>
    <row r="12" spans="1:7">
      <c r="A12" s="3" t="s">
        <v>561</v>
      </c>
      <c r="B12" s="4" t="n">
        <v>-4672</v>
      </c>
      <c r="C12" s="4" t="n">
        <v>-4904</v>
      </c>
      <c r="D12" s="4" t="n">
        <v>-9340</v>
      </c>
      <c r="E12" s="4" t="n">
        <v>-9810</v>
      </c>
    </row>
    <row r="13" spans="1:7">
      <c r="A13" s="3" t="s">
        <v>558</v>
      </c>
      <c r="B13" s="4" t="n">
        <v>953</v>
      </c>
      <c r="C13" s="4" t="n">
        <v>1162</v>
      </c>
      <c r="D13" s="4" t="n">
        <v>2015</v>
      </c>
      <c r="E13" s="4" t="n">
        <v>2303</v>
      </c>
    </row>
    <row r="14" spans="1:7">
      <c r="A14" s="3" t="s">
        <v>562</v>
      </c>
    </row>
    <row r="15" spans="1:7">
      <c r="A15" s="3" t="s">
        <v>79</v>
      </c>
      <c r="B15" s="4" t="n">
        <v>-446</v>
      </c>
      <c r="C15" s="4" t="n">
        <v>-512</v>
      </c>
      <c r="D15" s="4" t="n">
        <v>-878</v>
      </c>
      <c r="E15" s="4" t="n">
        <v>-1008</v>
      </c>
    </row>
    <row r="16" spans="1:7">
      <c r="A16" s="3" t="s">
        <v>557</v>
      </c>
      <c r="B16" s="4" t="n">
        <v>3547</v>
      </c>
      <c r="D16" s="4" t="n">
        <v>3547</v>
      </c>
      <c r="F16" s="4" t="n">
        <v>4425</v>
      </c>
    </row>
    <row r="17" spans="1:7">
      <c r="A17" s="3" t="s">
        <v>561</v>
      </c>
      <c r="B17" s="4" t="n">
        <v>-892</v>
      </c>
      <c r="C17" s="4" t="n">
        <v>-1024</v>
      </c>
      <c r="D17" s="4" t="n">
        <v>-1756</v>
      </c>
      <c r="E17" s="4" t="n">
        <v>-2016</v>
      </c>
    </row>
    <row r="18" spans="1:7">
      <c r="A18" s="3" t="s">
        <v>558</v>
      </c>
      <c r="B18" s="4" t="n">
        <v>92</v>
      </c>
      <c r="C18" s="4" t="n">
        <v>32</v>
      </c>
      <c r="D18" s="4" t="n">
        <v>303</v>
      </c>
      <c r="E18" s="4" t="n">
        <v>115</v>
      </c>
    </row>
    <row r="19" spans="1:7">
      <c r="A19" s="3" t="s">
        <v>563</v>
      </c>
    </row>
    <row r="20" spans="1:7">
      <c r="A20" s="3" t="s">
        <v>79</v>
      </c>
      <c r="B20" s="4" t="n">
        <v>-370</v>
      </c>
      <c r="C20" s="4" t="n">
        <v>-367</v>
      </c>
      <c r="D20" s="4" t="n">
        <v>-740</v>
      </c>
      <c r="E20" s="4" t="n">
        <v>-734</v>
      </c>
    </row>
    <row r="21" spans="1:7">
      <c r="A21" s="3" t="s">
        <v>557</v>
      </c>
      <c r="B21" s="4" t="n">
        <v>14330</v>
      </c>
      <c r="D21" s="4" t="n">
        <v>14330</v>
      </c>
      <c r="F21" s="7" t="n">
        <v>15074</v>
      </c>
    </row>
    <row r="22" spans="1:7">
      <c r="A22" s="3" t="s">
        <v>561</v>
      </c>
      <c r="B22" s="4" t="n">
        <v>-1480</v>
      </c>
      <c r="C22" s="4" t="n">
        <v>-1468</v>
      </c>
      <c r="D22" s="4" t="n">
        <v>-2960</v>
      </c>
      <c r="E22" s="4" t="n">
        <v>-2936</v>
      </c>
    </row>
    <row r="23" spans="1:7">
      <c r="A23" s="3" t="s">
        <v>558</v>
      </c>
      <c r="B23" s="7" t="n">
        <v>446</v>
      </c>
      <c r="C23" s="7" t="n">
        <v>399</v>
      </c>
      <c r="D23" s="7" t="n">
        <v>831</v>
      </c>
      <c r="E23" s="7" t="n">
        <v>784</v>
      </c>
    </row>
    <row r="24" spans="1:7">
      <c r="A24" s="3" t="s">
        <v>563</v>
      </c>
    </row>
    <row r="25" spans="1:7">
      <c r="A25" s="3" t="s">
        <v>564</v>
      </c>
      <c r="G25" s="3" t="s">
        <v>565</v>
      </c>
    </row>
    <row r="26" spans="1:7">
      <c r="A26" s="3" t="s">
        <v>562</v>
      </c>
    </row>
    <row r="27" spans="1:7">
      <c r="A27" s="3" t="s">
        <v>564</v>
      </c>
      <c r="G27" s="3" t="s">
        <v>422</v>
      </c>
    </row>
    <row r="28" spans="1:7">
      <c r="A28" s="3" t="s">
        <v>560</v>
      </c>
    </row>
    <row r="29" spans="1:7">
      <c r="A29" s="3" t="s">
        <v>564</v>
      </c>
      <c r="B29" s="3" t="s">
        <v>422</v>
      </c>
      <c r="D29" s="3" t="s">
        <v>42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v>
      </c>
      <c r="B1" s="2" t="s">
        <v>65</v>
      </c>
      <c r="D1" s="2" t="s">
        <v>1</v>
      </c>
    </row>
    <row r="2" spans="1:5">
      <c r="B2" s="2" t="s">
        <v>25</v>
      </c>
      <c r="C2" s="2" t="s">
        <v>66</v>
      </c>
      <c r="D2" s="2" t="s">
        <v>25</v>
      </c>
      <c r="E2" s="2" t="s">
        <v>66</v>
      </c>
    </row>
    <row r="3" spans="1:5">
      <c r="A3" s="6" t="s">
        <v>96</v>
      </c>
    </row>
    <row r="4" spans="1:5">
      <c r="A4" s="3" t="s">
        <v>84</v>
      </c>
      <c r="B4" s="7" t="n">
        <v>-17908</v>
      </c>
      <c r="C4" s="7" t="n">
        <v>-15870</v>
      </c>
      <c r="D4" s="7" t="n">
        <v>-34745</v>
      </c>
      <c r="E4" s="7" t="n">
        <v>-3125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66</v>
      </c>
      <c r="B1" s="2" t="s">
        <v>65</v>
      </c>
      <c r="D1" s="2" t="s">
        <v>1</v>
      </c>
    </row>
    <row r="2" spans="1:6">
      <c r="B2" s="2" t="s">
        <v>25</v>
      </c>
      <c r="C2" s="2" t="s">
        <v>66</v>
      </c>
      <c r="D2" s="2" t="s">
        <v>25</v>
      </c>
      <c r="E2" s="2" t="s">
        <v>66</v>
      </c>
      <c r="F2" s="2" t="s">
        <v>567</v>
      </c>
    </row>
    <row r="3" spans="1:6">
      <c r="A3" s="6" t="s">
        <v>235</v>
      </c>
    </row>
    <row r="4" spans="1:6">
      <c r="A4" s="3" t="s">
        <v>568</v>
      </c>
      <c r="D4" s="4" t="n">
        <v>10</v>
      </c>
      <c r="F4" s="4" t="n">
        <v>10</v>
      </c>
    </row>
    <row r="5" spans="1:6">
      <c r="A5" s="3" t="s">
        <v>569</v>
      </c>
      <c r="B5" s="3" t="s">
        <v>570</v>
      </c>
      <c r="C5" s="3" t="s">
        <v>571</v>
      </c>
      <c r="D5" s="3" t="s">
        <v>572</v>
      </c>
      <c r="E5" s="3" t="s">
        <v>573</v>
      </c>
    </row>
  </sheetData>
  <mergeCells count="3">
    <mergeCell ref="A1:A2"/>
    <mergeCell ref="B1:C1"/>
    <mergeCell ref="D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574</v>
      </c>
      <c r="B1" s="2" t="s">
        <v>1</v>
      </c>
    </row>
    <row r="2" spans="1:2">
      <c r="B2" s="2" t="s">
        <v>248</v>
      </c>
    </row>
    <row r="3" spans="1:2">
      <c r="A3" s="6" t="s">
        <v>575</v>
      </c>
    </row>
    <row r="4" spans="1:2">
      <c r="A4" s="3" t="s">
        <v>576</v>
      </c>
      <c r="B4" s="7" t="n">
        <v>2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577</v>
      </c>
      <c r="B1" s="2" t="s">
        <v>480</v>
      </c>
      <c r="C1" s="2" t="s">
        <v>248</v>
      </c>
      <c r="D1" s="2" t="s">
        <v>329</v>
      </c>
      <c r="E1" s="2" t="s">
        <v>248</v>
      </c>
      <c r="F1" s="2" t="s">
        <v>329</v>
      </c>
      <c r="G1" s="2" t="s">
        <v>248</v>
      </c>
      <c r="H1" s="2" t="s">
        <v>250</v>
      </c>
      <c r="I1" s="2" t="s">
        <v>252</v>
      </c>
    </row>
    <row r="2" spans="1:9">
      <c r="A2" s="6" t="s">
        <v>578</v>
      </c>
    </row>
    <row r="3" spans="1:9">
      <c r="A3" s="3" t="s">
        <v>579</v>
      </c>
      <c r="E3" s="7" t="n">
        <v>18484</v>
      </c>
      <c r="F3" s="7" t="n">
        <v>17246</v>
      </c>
    </row>
    <row r="4" spans="1:9">
      <c r="A4" s="3" t="s">
        <v>580</v>
      </c>
      <c r="E4" s="4" t="n">
        <v>0</v>
      </c>
      <c r="F4" s="4" t="n">
        <v>2</v>
      </c>
    </row>
    <row r="5" spans="1:9">
      <c r="A5" s="3" t="s">
        <v>581</v>
      </c>
      <c r="E5" s="4" t="n">
        <v>1205</v>
      </c>
      <c r="F5" s="4" t="n">
        <v>1784</v>
      </c>
    </row>
    <row r="6" spans="1:9">
      <c r="A6" s="3" t="s">
        <v>582</v>
      </c>
      <c r="E6" s="4" t="n">
        <v>224</v>
      </c>
      <c r="F6" s="4" t="n">
        <v>32</v>
      </c>
    </row>
    <row r="7" spans="1:9">
      <c r="A7" s="6" t="s">
        <v>583</v>
      </c>
    </row>
    <row r="8" spans="1:9">
      <c r="A8" s="3" t="s">
        <v>584</v>
      </c>
      <c r="C8" s="7" t="n">
        <v>11191</v>
      </c>
      <c r="D8" s="7" t="n">
        <v>9768</v>
      </c>
      <c r="E8" s="4" t="n">
        <v>21286</v>
      </c>
      <c r="F8" s="4" t="n">
        <v>19065</v>
      </c>
    </row>
    <row r="9" spans="1:9">
      <c r="A9" s="3" t="s">
        <v>585</v>
      </c>
      <c r="C9" s="4" t="n">
        <v>-96</v>
      </c>
      <c r="D9" s="4" t="n">
        <v>-132</v>
      </c>
      <c r="E9" s="4" t="n">
        <v>-181</v>
      </c>
      <c r="F9" s="4" t="n">
        <v>-326</v>
      </c>
    </row>
    <row r="10" spans="1:9">
      <c r="A10" s="3" t="s">
        <v>80</v>
      </c>
      <c r="C10" s="4" t="n">
        <v>11095</v>
      </c>
      <c r="D10" s="4" t="n">
        <v>9636</v>
      </c>
      <c r="E10" s="4" t="n">
        <v>21105</v>
      </c>
      <c r="F10" s="4" t="n">
        <v>18739</v>
      </c>
    </row>
    <row r="11" spans="1:9">
      <c r="A11" s="6" t="s">
        <v>586</v>
      </c>
    </row>
    <row r="12" spans="1:9">
      <c r="A12" s="3" t="s">
        <v>587</v>
      </c>
      <c r="C12" s="4" t="n">
        <v>6774</v>
      </c>
      <c r="D12" s="4" t="n">
        <v>9874</v>
      </c>
      <c r="E12" s="4" t="n">
        <v>6774</v>
      </c>
      <c r="F12" s="4" t="n">
        <v>9874</v>
      </c>
      <c r="G12" s="7" t="n">
        <v>6774</v>
      </c>
      <c r="H12" s="7" t="n">
        <v>8295</v>
      </c>
      <c r="I12" s="7" t="n">
        <v>11474</v>
      </c>
    </row>
    <row r="13" spans="1:9">
      <c r="A13" s="3" t="s">
        <v>416</v>
      </c>
      <c r="E13" s="4" t="n">
        <v>256</v>
      </c>
      <c r="F13" s="4" t="n">
        <v>66</v>
      </c>
    </row>
    <row r="14" spans="1:9">
      <c r="A14" s="3" t="s">
        <v>417</v>
      </c>
      <c r="E14" s="4" t="n">
        <v>1777</v>
      </c>
    </row>
    <row r="15" spans="1:9">
      <c r="A15" s="3" t="s">
        <v>588</v>
      </c>
      <c r="F15" s="4" t="n">
        <v>-1666</v>
      </c>
    </row>
    <row r="16" spans="1:9">
      <c r="A16" s="3" t="s">
        <v>589</v>
      </c>
      <c r="C16" s="4" t="n">
        <v>6774</v>
      </c>
      <c r="D16" s="4" t="n">
        <v>9874</v>
      </c>
      <c r="E16" s="4" t="n">
        <v>6774</v>
      </c>
      <c r="F16" s="4" t="n">
        <v>9874</v>
      </c>
    </row>
    <row r="17" spans="1:9">
      <c r="A17" s="3" t="s">
        <v>590</v>
      </c>
      <c r="G17" s="4" t="n">
        <v>2</v>
      </c>
    </row>
    <row r="18" spans="1:9">
      <c r="A18" s="3" t="s">
        <v>591</v>
      </c>
      <c r="B18" s="3" t="s">
        <v>488</v>
      </c>
    </row>
    <row r="19" spans="1:9">
      <c r="A19" s="3" t="s">
        <v>592</v>
      </c>
      <c r="C19" s="4" t="n">
        <v>-700</v>
      </c>
      <c r="E19" s="4" t="n">
        <v>-1300</v>
      </c>
    </row>
    <row r="20" spans="1:9">
      <c r="A20" s="3" t="s">
        <v>593</v>
      </c>
      <c r="C20" s="7" t="n">
        <v>-300</v>
      </c>
      <c r="D20" s="7" t="n">
        <v>-800</v>
      </c>
      <c r="E20" s="4" t="n">
        <v>-500</v>
      </c>
      <c r="F20" s="4" t="n">
        <v>-1500</v>
      </c>
    </row>
    <row r="21" spans="1:9">
      <c r="A21" s="3" t="s">
        <v>594</v>
      </c>
      <c r="G21" s="7" t="n">
        <v>11200</v>
      </c>
      <c r="H21" s="7" t="n">
        <v>11600</v>
      </c>
    </row>
    <row r="22" spans="1:9">
      <c r="A22" s="3" t="s">
        <v>440</v>
      </c>
      <c r="E22" s="4" t="n">
        <v>800</v>
      </c>
    </row>
    <row r="23" spans="1:9">
      <c r="A23" s="3" t="s">
        <v>595</v>
      </c>
    </row>
    <row r="24" spans="1:9">
      <c r="A24" s="6" t="s">
        <v>586</v>
      </c>
    </row>
    <row r="25" spans="1:9">
      <c r="A25" s="3" t="s">
        <v>596</v>
      </c>
      <c r="G25" s="4" t="n">
        <v>1100</v>
      </c>
    </row>
    <row r="26" spans="1:9">
      <c r="A26" s="3" t="s">
        <v>597</v>
      </c>
      <c r="G26" s="4" t="n">
        <v>2200</v>
      </c>
    </row>
    <row r="27" spans="1:9">
      <c r="A27" s="3" t="s">
        <v>598</v>
      </c>
      <c r="G27" s="4" t="n">
        <v>2200</v>
      </c>
    </row>
    <row r="28" spans="1:9">
      <c r="A28" s="3" t="s">
        <v>599</v>
      </c>
      <c r="G28" s="4" t="n">
        <v>1500</v>
      </c>
    </row>
    <row r="29" spans="1:9">
      <c r="A29" s="3" t="s">
        <v>600</v>
      </c>
      <c r="G29" s="4" t="n">
        <v>1500</v>
      </c>
    </row>
    <row r="30" spans="1:9">
      <c r="A30" s="3" t="s">
        <v>601</v>
      </c>
      <c r="G30" s="7" t="n">
        <v>10200</v>
      </c>
    </row>
    <row r="31" spans="1:9">
      <c r="A31" s="3" t="s">
        <v>494</v>
      </c>
    </row>
    <row r="32" spans="1:9">
      <c r="A32" s="6" t="s">
        <v>586</v>
      </c>
    </row>
    <row r="33" spans="1:9">
      <c r="A33" s="3" t="s">
        <v>495</v>
      </c>
      <c r="F33" s="4" t="n">
        <v>2190</v>
      </c>
    </row>
    <row r="34" spans="1:9">
      <c r="A34" s="3" t="s">
        <v>52</v>
      </c>
    </row>
    <row r="35" spans="1:9">
      <c r="A35" s="6" t="s">
        <v>586</v>
      </c>
    </row>
    <row r="36" spans="1:9">
      <c r="A36" s="3" t="s">
        <v>602</v>
      </c>
      <c r="F36" s="4" t="n">
        <v>-1464</v>
      </c>
    </row>
    <row r="37" spans="1:9">
      <c r="A37" s="3" t="s">
        <v>62</v>
      </c>
    </row>
    <row r="38" spans="1:9">
      <c r="A38" s="6" t="s">
        <v>586</v>
      </c>
    </row>
    <row r="39" spans="1:9">
      <c r="A39" s="3" t="s">
        <v>602</v>
      </c>
      <c r="E39" s="4" t="n">
        <v>-1075</v>
      </c>
      <c r="F39" s="4" t="n">
        <v>-1464</v>
      </c>
    </row>
    <row r="40" spans="1:9">
      <c r="A40" s="3" t="s">
        <v>603</v>
      </c>
    </row>
    <row r="41" spans="1:9">
      <c r="A41" s="6" t="s">
        <v>586</v>
      </c>
    </row>
    <row r="42" spans="1:9">
      <c r="A42" s="3" t="s">
        <v>602</v>
      </c>
      <c r="E42" s="7" t="n">
        <v>837</v>
      </c>
      <c r="F42" s="7" t="n">
        <v>114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5</v>
      </c>
      <c r="C2" s="2" t="s">
        <v>66</v>
      </c>
    </row>
    <row r="3" spans="1:3">
      <c r="A3" s="3" t="s">
        <v>98</v>
      </c>
      <c r="B3" s="7" t="n">
        <v>15000</v>
      </c>
      <c r="C3" s="7" t="n">
        <v>0</v>
      </c>
    </row>
    <row r="4" spans="1:3">
      <c r="A4" s="6" t="s">
        <v>99</v>
      </c>
    </row>
    <row r="5" spans="1:3">
      <c r="A5" s="3" t="s">
        <v>84</v>
      </c>
      <c r="B5" s="4" t="n">
        <v>-34745</v>
      </c>
      <c r="C5" s="4" t="n">
        <v>-31253</v>
      </c>
    </row>
    <row r="6" spans="1:3">
      <c r="A6" s="3" t="s">
        <v>73</v>
      </c>
      <c r="B6" s="4" t="n">
        <v>35762</v>
      </c>
      <c r="C6" s="4" t="n">
        <v>36152</v>
      </c>
    </row>
    <row r="7" spans="1:3">
      <c r="A7" s="3" t="s">
        <v>100</v>
      </c>
      <c r="B7" s="4" t="n">
        <v>170</v>
      </c>
      <c r="C7" s="4" t="n">
        <v>414</v>
      </c>
    </row>
    <row r="8" spans="1:3">
      <c r="A8" s="3" t="s">
        <v>101</v>
      </c>
      <c r="B8" s="4" t="n">
        <v>2770</v>
      </c>
      <c r="C8" s="4" t="n">
        <v>1830</v>
      </c>
    </row>
    <row r="9" spans="1:3">
      <c r="A9" s="3" t="s">
        <v>102</v>
      </c>
      <c r="B9" s="4" t="n">
        <v>-553</v>
      </c>
      <c r="C9" s="4" t="n">
        <v>-191</v>
      </c>
    </row>
    <row r="10" spans="1:3">
      <c r="A10" s="3" t="s">
        <v>103</v>
      </c>
      <c r="B10" s="4" t="n">
        <v>-1</v>
      </c>
      <c r="C10" s="4" t="n">
        <v>-19</v>
      </c>
    </row>
    <row r="11" spans="1:3">
      <c r="A11" s="3" t="s">
        <v>104</v>
      </c>
      <c r="B11" s="4" t="n">
        <v>6288</v>
      </c>
      <c r="C11" s="4" t="n">
        <v>6647</v>
      </c>
    </row>
    <row r="12" spans="1:3">
      <c r="A12" s="3" t="s">
        <v>75</v>
      </c>
      <c r="B12" s="4" t="n">
        <v>0</v>
      </c>
      <c r="C12" s="4" t="n">
        <v>649</v>
      </c>
    </row>
    <row r="13" spans="1:3">
      <c r="A13" s="3" t="s">
        <v>89</v>
      </c>
      <c r="B13" s="4" t="n">
        <v>0</v>
      </c>
      <c r="C13" s="4" t="n">
        <v>-1500</v>
      </c>
    </row>
    <row r="14" spans="1:3">
      <c r="A14" s="3" t="s">
        <v>105</v>
      </c>
      <c r="B14" s="4" t="n">
        <v>-126</v>
      </c>
      <c r="C14" s="4" t="n">
        <v>-348</v>
      </c>
    </row>
    <row r="15" spans="1:3">
      <c r="A15" s="3" t="s">
        <v>106</v>
      </c>
      <c r="B15" s="4" t="n">
        <v>5504</v>
      </c>
      <c r="C15" s="4" t="n">
        <v>638</v>
      </c>
    </row>
    <row r="16" spans="1:3">
      <c r="A16" s="3" t="s">
        <v>107</v>
      </c>
      <c r="B16" s="4" t="n">
        <v>-7123</v>
      </c>
      <c r="C16" s="4" t="n">
        <v>1459</v>
      </c>
    </row>
    <row r="17" spans="1:3">
      <c r="A17" s="3" t="s">
        <v>108</v>
      </c>
      <c r="B17" s="4" t="n">
        <v>535</v>
      </c>
      <c r="C17" s="4" t="n">
        <v>65</v>
      </c>
    </row>
    <row r="18" spans="1:3">
      <c r="A18" s="3" t="s">
        <v>109</v>
      </c>
      <c r="B18" s="4" t="n">
        <v>-10352</v>
      </c>
      <c r="C18" s="4" t="n">
        <v>-684</v>
      </c>
    </row>
    <row r="19" spans="1:3">
      <c r="A19" s="3" t="s">
        <v>110</v>
      </c>
      <c r="B19" s="4" t="n">
        <v>4664</v>
      </c>
      <c r="C19" s="4" t="n">
        <v>-2567</v>
      </c>
    </row>
    <row r="20" spans="1:3">
      <c r="A20" s="3" t="s">
        <v>111</v>
      </c>
      <c r="B20" s="4" t="n">
        <v>2793</v>
      </c>
      <c r="C20" s="4" t="n">
        <v>11284</v>
      </c>
    </row>
    <row r="21" spans="1:3">
      <c r="A21" s="6" t="s">
        <v>112</v>
      </c>
    </row>
    <row r="22" spans="1:3">
      <c r="A22" s="3" t="s">
        <v>113</v>
      </c>
      <c r="B22" s="4" t="n">
        <v>-7619</v>
      </c>
      <c r="C22" s="4" t="n">
        <v>-12936</v>
      </c>
    </row>
    <row r="23" spans="1:3">
      <c r="A23" s="3" t="s">
        <v>114</v>
      </c>
      <c r="B23" s="4" t="n">
        <v>-7</v>
      </c>
      <c r="C23" s="4" t="n">
        <v>-6644</v>
      </c>
    </row>
    <row r="24" spans="1:3">
      <c r="A24" s="3" t="s">
        <v>115</v>
      </c>
      <c r="B24" s="4" t="n">
        <v>0</v>
      </c>
    </row>
    <row r="25" spans="1:3">
      <c r="A25" s="3" t="s">
        <v>116</v>
      </c>
      <c r="C25" s="4" t="n">
        <v>-2000</v>
      </c>
    </row>
    <row r="26" spans="1:3">
      <c r="A26" s="3" t="s">
        <v>117</v>
      </c>
      <c r="B26" s="4" t="n">
        <v>108</v>
      </c>
      <c r="C26" s="4" t="n">
        <v>2794</v>
      </c>
    </row>
    <row r="27" spans="1:3">
      <c r="A27" s="3" t="s">
        <v>118</v>
      </c>
      <c r="B27" s="4" t="n">
        <v>-222</v>
      </c>
      <c r="C27" s="4" t="n">
        <v>-230</v>
      </c>
    </row>
    <row r="28" spans="1:3">
      <c r="A28" s="3" t="s">
        <v>119</v>
      </c>
      <c r="B28" s="4" t="n">
        <v>-7740</v>
      </c>
      <c r="C28" s="4" t="n">
        <v>-1728</v>
      </c>
    </row>
    <row r="29" spans="1:3">
      <c r="A29" s="6" t="s">
        <v>120</v>
      </c>
    </row>
    <row r="30" spans="1:3">
      <c r="A30" s="3" t="s">
        <v>121</v>
      </c>
      <c r="B30" s="4" t="n">
        <v>-11431</v>
      </c>
      <c r="C30" s="4" t="n">
        <v>-10000</v>
      </c>
    </row>
    <row r="31" spans="1:3">
      <c r="A31" s="3" t="s">
        <v>122</v>
      </c>
      <c r="B31" s="4" t="n">
        <v>-2128</v>
      </c>
      <c r="C31" s="4" t="n">
        <v>-3225</v>
      </c>
    </row>
    <row r="32" spans="1:3">
      <c r="A32" s="3" t="s">
        <v>123</v>
      </c>
      <c r="B32" s="4" t="n">
        <v>-293</v>
      </c>
      <c r="C32" s="4" t="n">
        <v>-247</v>
      </c>
    </row>
    <row r="33" spans="1:3">
      <c r="A33" s="3" t="s">
        <v>124</v>
      </c>
      <c r="B33" s="4" t="n">
        <v>-256</v>
      </c>
      <c r="C33" s="4" t="n">
        <v>-44</v>
      </c>
    </row>
    <row r="34" spans="1:3">
      <c r="A34" s="3" t="s">
        <v>125</v>
      </c>
      <c r="B34" s="4" t="n">
        <v>-8</v>
      </c>
      <c r="C34" s="4" t="n">
        <v>-45</v>
      </c>
    </row>
    <row r="35" spans="1:3">
      <c r="A35" s="3" t="s">
        <v>126</v>
      </c>
      <c r="B35" s="4" t="n">
        <v>884</v>
      </c>
      <c r="C35" s="4" t="n">
        <v>-13561</v>
      </c>
    </row>
    <row r="36" spans="1:3">
      <c r="A36" s="3" t="s">
        <v>127</v>
      </c>
      <c r="B36" s="4" t="n">
        <v>-4063</v>
      </c>
      <c r="C36" s="4" t="n">
        <v>-4005</v>
      </c>
    </row>
    <row r="37" spans="1:3">
      <c r="A37" s="3" t="s">
        <v>128</v>
      </c>
      <c r="B37" s="4" t="n">
        <v>5218</v>
      </c>
      <c r="C37" s="4" t="n">
        <v>21226</v>
      </c>
    </row>
    <row r="38" spans="1:3">
      <c r="A38" s="3" t="s">
        <v>129</v>
      </c>
      <c r="B38" s="7" t="n">
        <v>1155</v>
      </c>
      <c r="C38" s="7" t="n">
        <v>1722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1"/>
    <col customWidth="1" max="3" min="3" width="11"/>
    <col customWidth="1" max="4" min="4" width="41"/>
    <col customWidth="1" max="5" min="5" width="35"/>
    <col customWidth="1" max="6" min="6" width="69"/>
    <col customWidth="1" max="7" min="7" width="13"/>
    <col customWidth="1" max="8" min="8" width="47"/>
    <col customWidth="1" max="9" min="9" width="40"/>
    <col customWidth="1" max="10" min="10" width="25"/>
    <col customWidth="1" max="11" min="11" width="59"/>
    <col customWidth="1" max="12" min="12" width="28"/>
  </cols>
  <sheetData>
    <row r="1" spans="1:12">
      <c r="A1" s="1" t="s">
        <v>130</v>
      </c>
      <c r="B1" s="2" t="s">
        <v>131</v>
      </c>
      <c r="C1" s="2" t="s">
        <v>132</v>
      </c>
      <c r="D1" s="2" t="s">
        <v>133</v>
      </c>
      <c r="E1" s="2" t="s">
        <v>52</v>
      </c>
      <c r="F1" s="2" t="s">
        <v>134</v>
      </c>
      <c r="G1" s="2" t="s">
        <v>135</v>
      </c>
      <c r="H1" s="2" t="s">
        <v>136</v>
      </c>
      <c r="I1" s="2" t="s">
        <v>137</v>
      </c>
      <c r="J1" s="2" t="s">
        <v>90</v>
      </c>
      <c r="K1" s="2" t="s">
        <v>138</v>
      </c>
      <c r="L1" s="2" t="s">
        <v>139</v>
      </c>
    </row>
    <row r="2" spans="1:12">
      <c r="A2" s="6" t="s">
        <v>140</v>
      </c>
    </row>
    <row r="3" spans="1:12">
      <c r="A3" s="3" t="s">
        <v>48</v>
      </c>
      <c r="B3" s="7" t="n">
        <v>563629</v>
      </c>
      <c r="C3" s="7" t="n">
        <v>255124</v>
      </c>
      <c r="E3" s="7" t="n">
        <v>278508</v>
      </c>
      <c r="G3" s="7" t="n">
        <v>19240</v>
      </c>
      <c r="J3" s="7" t="n">
        <v>10757</v>
      </c>
    </row>
    <row r="4" spans="1:12">
      <c r="A4" s="3" t="s">
        <v>84</v>
      </c>
      <c r="B4" s="4" t="n">
        <v>-31253</v>
      </c>
    </row>
    <row r="5" spans="1:12">
      <c r="A5" s="3" t="s">
        <v>141</v>
      </c>
      <c r="E5" s="4" t="n">
        <v>6823</v>
      </c>
      <c r="J5" s="4" t="n">
        <v>654</v>
      </c>
    </row>
    <row r="6" spans="1:12">
      <c r="A6" s="3" t="s">
        <v>88</v>
      </c>
      <c r="B6" s="4" t="n">
        <v>-31253</v>
      </c>
      <c r="C6" s="4" t="n">
        <v>-19020</v>
      </c>
      <c r="E6" s="4" t="n">
        <v>-6823</v>
      </c>
      <c r="G6" s="4" t="n">
        <v>-4786</v>
      </c>
      <c r="I6" s="7" t="n">
        <v>-4786</v>
      </c>
      <c r="J6" s="4" t="n">
        <v>-624</v>
      </c>
      <c r="L6" s="7" t="n">
        <v>-19020</v>
      </c>
    </row>
    <row r="7" spans="1:12">
      <c r="A7" s="3" t="s">
        <v>142</v>
      </c>
      <c r="D7" s="7" t="n">
        <v>1140</v>
      </c>
      <c r="E7" s="4" t="n">
        <v>-1464</v>
      </c>
      <c r="F7" s="7" t="n">
        <v>-1464</v>
      </c>
      <c r="H7" s="7" t="n">
        <v>287</v>
      </c>
      <c r="K7" s="7" t="n">
        <v>37</v>
      </c>
    </row>
    <row r="8" spans="1:12">
      <c r="A8" s="3" t="s">
        <v>143</v>
      </c>
      <c r="C8" s="4" t="n">
        <v>19</v>
      </c>
      <c r="E8" s="4" t="n">
        <v>7</v>
      </c>
      <c r="G8" s="4" t="n">
        <v>4</v>
      </c>
      <c r="J8" s="4" t="n">
        <v>-30</v>
      </c>
    </row>
    <row r="9" spans="1:12">
      <c r="A9" s="3" t="s">
        <v>144</v>
      </c>
      <c r="C9" s="4" t="n">
        <v>2190</v>
      </c>
    </row>
    <row r="10" spans="1:12">
      <c r="A10" s="3" t="s">
        <v>145</v>
      </c>
      <c r="B10" s="4" t="n">
        <v>414</v>
      </c>
      <c r="C10" s="4" t="n">
        <v>414</v>
      </c>
    </row>
    <row r="11" spans="1:12">
      <c r="A11" s="3" t="s">
        <v>125</v>
      </c>
      <c r="B11" s="4" t="n">
        <v>-45</v>
      </c>
      <c r="C11" s="4" t="n">
        <v>-45</v>
      </c>
    </row>
    <row r="12" spans="1:12">
      <c r="A12" s="3" t="s">
        <v>48</v>
      </c>
      <c r="B12" s="4" t="n">
        <v>534935</v>
      </c>
      <c r="C12" s="4" t="n">
        <v>237504</v>
      </c>
      <c r="E12" s="4" t="n">
        <v>273142</v>
      </c>
      <c r="G12" s="4" t="n">
        <v>14163</v>
      </c>
      <c r="J12" s="4" t="n">
        <v>10126</v>
      </c>
    </row>
    <row r="13" spans="1:12">
      <c r="A13" s="3" t="s">
        <v>48</v>
      </c>
      <c r="B13" s="4" t="n">
        <v>499566</v>
      </c>
      <c r="C13" s="4" t="n">
        <v>215146</v>
      </c>
      <c r="E13" s="4" t="n">
        <v>266725</v>
      </c>
      <c r="G13" s="4" t="n">
        <v>8302</v>
      </c>
      <c r="J13" s="4" t="n">
        <v>9393</v>
      </c>
    </row>
    <row r="14" spans="1:12">
      <c r="A14" s="3" t="s">
        <v>84</v>
      </c>
      <c r="B14" s="4" t="n">
        <v>-34745</v>
      </c>
      <c r="E14" s="4" t="n">
        <v>-7996</v>
      </c>
      <c r="J14" s="4" t="n">
        <v>-716</v>
      </c>
    </row>
    <row r="15" spans="1:12">
      <c r="A15" s="3" t="s">
        <v>141</v>
      </c>
      <c r="J15" s="4" t="n">
        <v>694</v>
      </c>
    </row>
    <row r="16" spans="1:12">
      <c r="A16" s="3" t="s">
        <v>88</v>
      </c>
      <c r="B16" s="4" t="n">
        <v>-34745</v>
      </c>
      <c r="C16" s="4" t="n">
        <v>-20826</v>
      </c>
      <c r="E16" s="4" t="n">
        <v>-7996</v>
      </c>
      <c r="G16" s="4" t="n">
        <v>-5229</v>
      </c>
      <c r="I16" s="7" t="n">
        <v>-5229</v>
      </c>
      <c r="L16" s="7" t="n">
        <v>-20826</v>
      </c>
    </row>
    <row r="17" spans="1:12">
      <c r="A17" s="3" t="s">
        <v>142</v>
      </c>
      <c r="D17" s="7" t="n">
        <v>837</v>
      </c>
      <c r="F17" s="7" t="n">
        <v>-1075</v>
      </c>
      <c r="H17" s="7" t="n">
        <v>210</v>
      </c>
      <c r="K17" s="7" t="n">
        <v>28</v>
      </c>
    </row>
    <row r="18" spans="1:12">
      <c r="A18" s="3" t="s">
        <v>143</v>
      </c>
      <c r="C18" s="4" t="n">
        <v>13</v>
      </c>
      <c r="E18" s="4" t="n">
        <v>6</v>
      </c>
      <c r="G18" s="4" t="n">
        <v>3</v>
      </c>
      <c r="J18" s="4" t="n">
        <v>-22</v>
      </c>
    </row>
    <row r="19" spans="1:12">
      <c r="A19" s="3" t="s">
        <v>146</v>
      </c>
      <c r="B19" s="4" t="n">
        <v>2</v>
      </c>
      <c r="C19" s="4" t="n">
        <v>0</v>
      </c>
      <c r="J19" s="4" t="n">
        <v>2</v>
      </c>
    </row>
    <row r="20" spans="1:12">
      <c r="A20" s="3" t="s">
        <v>145</v>
      </c>
      <c r="B20" s="4" t="n">
        <v>170</v>
      </c>
      <c r="C20" s="4" t="n">
        <v>170</v>
      </c>
    </row>
    <row r="21" spans="1:12">
      <c r="A21" s="3" t="s">
        <v>125</v>
      </c>
      <c r="B21" s="4" t="n">
        <v>-8</v>
      </c>
      <c r="C21" s="4" t="n">
        <v>-8</v>
      </c>
    </row>
    <row r="22" spans="1:12">
      <c r="A22" s="3" t="s">
        <v>48</v>
      </c>
      <c r="B22" s="7" t="n">
        <v>464985</v>
      </c>
      <c r="C22" s="7" t="n">
        <v>193632</v>
      </c>
      <c r="E22" s="7" t="n">
        <v>259798</v>
      </c>
      <c r="G22" s="7" t="n">
        <v>2860</v>
      </c>
      <c r="J22" s="7" t="n">
        <v>869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5</v>
      </c>
    </row>
    <row r="3" spans="1:2">
      <c r="A3" s="6" t="s">
        <v>148</v>
      </c>
    </row>
    <row r="4" spans="1:2">
      <c r="A4" s="3" t="s">
        <v>147</v>
      </c>
      <c r="B4" s="3"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0</v>
      </c>
      <c r="B1" s="2" t="s">
        <v>1</v>
      </c>
    </row>
    <row r="2" spans="1:2">
      <c r="B2" s="2" t="s">
        <v>25</v>
      </c>
    </row>
    <row r="3" spans="1:2">
      <c r="A3" s="6" t="s">
        <v>151</v>
      </c>
    </row>
    <row r="4" spans="1:2">
      <c r="A4" s="3" t="s">
        <v>150</v>
      </c>
      <c r="B4" s="3"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1:23:44Z</dcterms:created>
  <dcterms:modified xmlns:dcterms="http://purl.org/dc/terms/" xmlns:xsi="http://www.w3.org/2001/XMLSchema-instance" xsi:type="dcterms:W3CDTF">2018-08-14T11:23:44Z</dcterms:modified>
</cp:coreProperties>
</file>